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Organization, Basis of Presenta" sheetId="7" r:id="rId7"/>
    <s:sheet name="Summary of Significant Accounti" sheetId="8" r:id="rId8"/>
    <s:sheet name="Balance Sheet Components" sheetId="9" r:id="rId9"/>
    <s:sheet name="Investment in BioTime and in Bi" sheetId="10" r:id="rId10"/>
    <s:sheet name="Intangible assets" sheetId="11" r:id="rId11"/>
    <s:sheet name="Common Stock and Warrants" sheetId="12" r:id="rId12"/>
    <s:sheet name="Equity Incentive Plan" sheetId="13" r:id="rId13"/>
    <s:sheet name="Commitments and Contingencies" sheetId="14" r:id="rId14"/>
    <s:sheet name="Shared Facilities and Service A" sheetId="15" r:id="rId15"/>
    <s:sheet name="Segment Information" sheetId="16" r:id="rId16"/>
    <s:sheet name="Clinical Trial and Option Agree" sheetId="17" r:id="rId17"/>
    <s:sheet name="Subsequent Events" sheetId="18" r:id="rId18"/>
    <s:sheet name="Summary of Significant Accoun19" sheetId="19" r:id="rId19"/>
    <s:sheet name="Summary of Significant Accoun20" sheetId="20" r:id="rId20"/>
    <s:sheet name="Balance Sheet Components (Table" sheetId="21" r:id="rId21"/>
    <s:sheet name="Intangible assets (Tables)" sheetId="22" r:id="rId22"/>
    <s:sheet name="Common Stock and Warrants (Tabl" sheetId="23" r:id="rId23"/>
    <s:sheet name="Equity Incentive Plan (Tables)" sheetId="24" r:id="rId24"/>
    <s:sheet name="Commitments and Contingencies (" sheetId="25" r:id="rId25"/>
    <s:sheet name="Organization, Basis of Presen26" sheetId="26" r:id="rId26"/>
    <s:sheet name="Summary of Significant Accoun27" sheetId="27" r:id="rId27"/>
    <s:sheet name="Balance Sheet Components (Detai" sheetId="28" r:id="rId28"/>
    <s:sheet name="Investment in BioTime and in 29" sheetId="29" r:id="rId29"/>
    <s:sheet name="Intangible assets (Details)" sheetId="30" r:id="rId30"/>
    <s:sheet name="Common Stock and Warrants (Deta" sheetId="31" r:id="rId31"/>
    <s:sheet name="Equity Incentive Plan (Details)" sheetId="32" r:id="rId32"/>
    <s:sheet name="Commitments and Contingencies33" sheetId="33" r:id="rId33"/>
    <s:sheet name="Shared Facilities and Service34" sheetId="34" r:id="rId34"/>
    <s:sheet name="Segment Information (Details)" sheetId="35" r:id="rId35"/>
    <s:sheet name="Clinical Trial and Option Agr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5</t>
  </si>
  <si>
    <t>Nov. 06, 2015</t>
  </si>
  <si>
    <t>Document Information [Line Items]</t>
  </si>
  <si>
    <t>Entity Registrant Name</t>
  </si>
  <si>
    <t>Asterias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Document Type</t>
  </si>
  <si>
    <t>10-Q</t>
  </si>
  <si>
    <t>Amendment Flag</t>
  </si>
  <si>
    <t>false</t>
  </si>
  <si>
    <t>Document Period End Date</t>
  </si>
  <si>
    <t>Sep. 30,
		2015</t>
  </si>
  <si>
    <t>Series A Common Stock [Member]</t>
  </si>
  <si>
    <t>Entity Common Stock, Shares Outstanding</t>
  </si>
  <si>
    <t>CONDENSED BALANCE SHEETS (Unaudited) - USD ($) $ in Thousands</t>
  </si>
  <si>
    <t>Dec. 31, 2014</t>
  </si>
  <si>
    <t>CURRENT ASSETS</t>
  </si>
  <si>
    <t>Cash and cash equivalents</t>
  </si>
  <si>
    <t>Available-for-sale securities, at fair value</t>
  </si>
  <si>
    <t>Grant receivable</t>
  </si>
  <si>
    <t>Landlord receivable</t>
  </si>
  <si>
    <t>Prepaid expenses and other current assets</t>
  </si>
  <si>
    <t>Total current assets</t>
  </si>
  <si>
    <t>NONCURRENT ASSETS</t>
  </si>
  <si>
    <t>Intangible assets, net</t>
  </si>
  <si>
    <t>Equipment and furniture, net</t>
  </si>
  <si>
    <t>Construction in progress</t>
  </si>
  <si>
    <t>Investment in affiliates</t>
  </si>
  <si>
    <t>Other assets</t>
  </si>
  <si>
    <t>TOTAL ASSETS</t>
  </si>
  <si>
    <t>CURRENT LIABILITIES</t>
  </si>
  <si>
    <t>Amount due to parent, BioTime, Inc.</t>
  </si>
  <si>
    <t>Accounts payable</t>
  </si>
  <si>
    <t>Accrued expenses and other current liabilities</t>
  </si>
  <si>
    <t>Deferred grant income</t>
  </si>
  <si>
    <t>Deferred tax liabilities, current portion</t>
  </si>
  <si>
    <t>Total current liabilities</t>
  </si>
  <si>
    <t>LONG-TERM LIABILITIES</t>
  </si>
  <si>
    <t>Deferred tax liabilities, net of current portion and deferred tax assets</t>
  </si>
  <si>
    <t>Deferred rent liability, net of current portion</t>
  </si>
  <si>
    <t>Lease liability</t>
  </si>
  <si>
    <t>TOTAL LIABILITIES</t>
  </si>
  <si>
    <t>Commitments and contingencies (see Note 8)</t>
  </si>
  <si>
    <t xml:space="preserve"> </t>
  </si>
  <si>
    <t>STOCKHOLDERS' EQUITY</t>
  </si>
  <si>
    <t>Preferred Stock, $0.0001 par value, authorized 5,000 shares; none issued and outstanding</t>
  </si>
  <si>
    <t>Common Stock, authorized 75,000 Series A Common Stock, $0.0001 par value, and 75,000 Series B Common Stock, $0.0001 par value; 37,642 and 30,902 shares Series A Common Stock issued and outstanding at September 30, 2015 and December 31, 2014, respectively; no Series B Common Stock issued and outstanding at September 30, 2015 and December 31, 2014</t>
  </si>
  <si>
    <t>Additional paid-in capital</t>
  </si>
  <si>
    <t>Accumulated other comprehensive loss on available-for-sale investments</t>
  </si>
  <si>
    <t>Accumulated deficit</t>
  </si>
  <si>
    <t>Total stockholders' equity</t>
  </si>
  <si>
    <t>TOTAL LIABILITIES AND STOCKHOLDERS' EQUITY</t>
  </si>
  <si>
    <t>CONDENSED BALANCE SHEETS (UNAUDITED) (Parenthetical) - $ / shares shares in Thousand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CONDENSED STATEMENTS OF OPERATIONS (UNAUDITED) - USD ($) shares in Thousands, $ in Thousands</t>
  </si>
  <si>
    <t>3 Months Ended</t>
  </si>
  <si>
    <t>Sep. 30, 2014</t>
  </si>
  <si>
    <t>REVENUES:</t>
  </si>
  <si>
    <t>Royalties from product sales</t>
  </si>
  <si>
    <t>Sale of cell lines</t>
  </si>
  <si>
    <t>Grant income</t>
  </si>
  <si>
    <t>Total revenues</t>
  </si>
  <si>
    <t>Cost of sales</t>
  </si>
  <si>
    <t>Gross profit</t>
  </si>
  <si>
    <t>OPERATING EXPENSES:</t>
  </si>
  <si>
    <t>Research and development</t>
  </si>
  <si>
    <t>General and administrative</t>
  </si>
  <si>
    <t>Total operating expenses</t>
  </si>
  <si>
    <t>Loss from operations</t>
  </si>
  <si>
    <t>OTHER EXPENSE:</t>
  </si>
  <si>
    <t>Interest expense, net</t>
  </si>
  <si>
    <t>Other expense, net</t>
  </si>
  <si>
    <t>Total other expense, net</t>
  </si>
  <si>
    <t>LOSS BEFORE INCOME TAX BENEFIT</t>
  </si>
  <si>
    <t>Deferred income tax benefit</t>
  </si>
  <si>
    <t>NET LOSS</t>
  </si>
  <si>
    <t>BASIC AND DILUTED NET LOSS PER COMMON SHARE (in dollars per share)</t>
  </si>
  <si>
    <t>WEIGHTED AVERAGE NUMBER OF COMMON STOCK OUTSTANDING: BASIC AND DILUTED (in shares)</t>
  </si>
  <si>
    <t>CONDENSED STATEMENTS OF COMPREHENSIVE LOSS (UNAUDITED) - USD ($) $ in Thousands</t>
  </si>
  <si>
    <t>CONDENSED STATEMENTS OF COMPREHENSIVE LOSS (UNAUDITED) [Abstract]</t>
  </si>
  <si>
    <t>Other comprehensive loss, net of tax:</t>
  </si>
  <si>
    <t>Unrealized gain/(loss) on available-for-sale securities, net of taxes</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Stock-based compensation</t>
  </si>
  <si>
    <t>Amortization of intangible assets</t>
  </si>
  <si>
    <t>Amortization of prepaid rent</t>
  </si>
  <si>
    <t>Changes in operating assets and liabilities:</t>
  </si>
  <si>
    <t>Other long term assets</t>
  </si>
  <si>
    <t>Deferred rent liability</t>
  </si>
  <si>
    <t>Net cash used in operating activities</t>
  </si>
  <si>
    <t>CASH FLOWS FROM INVESTING ACTIVITIES:</t>
  </si>
  <si>
    <t>Purchase of equipment and furniture</t>
  </si>
  <si>
    <t>Payments on construction in progress</t>
  </si>
  <si>
    <t>Proceeds from the sale of available-for-sale investments</t>
  </si>
  <si>
    <t>Payment of security deposits</t>
  </si>
  <si>
    <t>Net cash provided by/(used in) investing activities</t>
  </si>
  <si>
    <t>CASH FLOWS FROM FINANCING ACTIVITIES:</t>
  </si>
  <si>
    <t>Proceeds from sale of common shares</t>
  </si>
  <si>
    <t>Fees paid on sale of common shares</t>
  </si>
  <si>
    <t>Proceeds from exercise of stock options</t>
  </si>
  <si>
    <t>Proceeds from the exercise of warrants</t>
  </si>
  <si>
    <t>Reimbursement from landlord on construction in progress (see Note 3)</t>
  </si>
  <si>
    <t>Net cash provided by financing activities</t>
  </si>
  <si>
    <t>NET CHANGE IN CASH AND CASH EQUIVALENTS:</t>
  </si>
  <si>
    <t>CASH AND CASH EQUIVALENTS:</t>
  </si>
  <si>
    <t>At beginning of period</t>
  </si>
  <si>
    <t>At end of period</t>
  </si>
  <si>
    <t>Organization, Basis of Presentation and Liquidity</t>
  </si>
  <si>
    <t>Organization, Basis of Presentation and Liquidity [Abstract]</t>
  </si>
  <si>
    <t>1. Organization, Basis of Presentation and Liquidity Asterias Biotherapeutics, Inc. (“Asterias”) was incorporated in Delaware on September 24, 2012. Asterias is a majority-owned and controlled subsidiary of BioTime, Inc. (“BioTime”). Asterias’ primary focus is the emerging field of regenerative medicine. Asterias’ core technologies center on stem cells capable of becoming all of the cell types in the human body, a property called pluripotency. Asterias plans to develop a wide range of technologies that are based on “pluripotent” stem cells and that could be used to treat diseases or injuries in a variety of medical fields, with an initial focus on the therapeutic areas of neurology and oncology. The financial statements presented herein, and discussed below, have been prepared on a stand-alone basis. The accompanying condensed financial statements are presented in accordance with accounting principles generally accepted in the U.S. (“GAAP”) for interim financial information and with the accounting and reporting requirements to Form 10-Q and Article 10 of Regulation S-X of the Securities and Exchange Commission (“SEC”). Accordingly, they do not include all of the information and disclosures required by GAAP for complete financial statements. In the opinion of management, all adjustments (consisting of normal recurring accruals) considered necessary for a fair presentation have been included. The condensed balance sheet at December 31, 2014 has been derived from the audited financial statements as of that date, but does not include all of the information and disclosures required by GAAP. For more complete financial information, these unaudited condensed financial statements and the notes thereto should be read in conjunction with the audited financial statements included in Asterias’ Annual Report on Form 10-K for the fiscal year ended December 31, 2014 filed with the SEC on March 11, 2015. Operating results for the nine months ended September 30, 2015 are not necessarily indicative of the results that may be expected for other quarters or the year ending December 31, 2015. BioTime has consolidated the results of Asterias into BioTime’s consolidated results based on BioTime’s ability to control Asterias’ operating and financial decisions and policies through the ownership of Asterias common stock throughout the periods presented. BioTime owned 58.0% and 70.6% of the outstanding Asterias common stock as a whole at September 30, 2015 and December 31, 2014, respectively. BioTime allocates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Asterias management. These allocations are made based upon activity-based allocation drivers such as time spent, percentage of square feet of office or laboratory space used, and percentage of personnel devoted to Asterias operations or management. Management evaluates the appropriateness of the percentage allocations on a quarterly basis and believes that this basis for allocation is reasonable. Liquidity</t>
  </si>
  <si>
    <t>Summary of Significant Accounting Policies</t>
  </si>
  <si>
    <t>Summary of Significant Accounting Policies [Abstract]</t>
  </si>
  <si>
    <t>2. Summary of Significant Accounting Policies Revenue recognition Use of estimates Cash and cash equivalents Available-for-sale securities, at fair value – Equipment and furniture Construction in progress Intangible assets Impairment of long-lived assets Warrants to purchase common stock – Accounting for BioTime common stock Investments-Debt and Equity Securities Patent costs Reclassification – Research and development General and administrative Income taxes A deferred income tax benefit of approximately $1.56 million was recorded for the three months ended September 30, 2015, of which approximately $1.6 million was related to the federal benefit, offset by an adjustment of $40,000 related to state taxes. A deferred income tax benefit of approximately $4.4 million was recorded for the nine months ended September 30, 2015, of which approximately $4.5 million was related to federal offset by an adjustment of $100,000 related to state taxes. As disclosed in Note 5, Asterias established deferred tax liabilities primarily related to its acquisition of certain intellectual property. It is more likely than not that the deferred tax assets are fully realizable since these income tax benefits are expected to be available to offset such deferred tax liabilities. In June 2014, Asterias sold 5,000,000 BioTime common shares which resulted in a taxable gain of approximately $10.3 million and an income tax liability of approximately $3.6. Asterias received the BioTime common shares from BioTime as part of the consideration under an Asset Contribution Agreement, a tax-free transaction. This liability, however, was fully offset by available net operating losses, resulting in no cash income taxes due from that sale. As of December 2014, Asterias recorded a $4.7 million deferred tax liability for the temporary taxable difference in the basis of the investment in BioTime stock still held by Asterias. Both transactions were treated as a deemed distribution by Asterias and recorded against equity. Stock-based compensation – Fair value of financial instruments ,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cash equivalents which consist of money market funds and the investment in BioTime common shares, which are carried at fair value based on Level 1 inputs. Comprehensive income/loss Comprehensive Income Loss per share The computations of basic and diluted net loss per common share are as follows (in thousands except per share data): Nine Months Ended September 30, (Unaudited) 2015 2014 Net loss $ (10,098 ) $ (6,771 ) Weighted average common shares outstanding – basic and diluted 34,643 30,659 Net loss per share – basic and diluted $ (0.29 ) $ (0.22 ) The following common stock equivalents were excluded from the computation of diluted net loss per share of common stock for the periods presented because including them would have been antidilutive (in thousands): Nine Months Ended September 30, (Unaudited) 2015 2014 Awards under Equity Incentive Plan 4,609 3,120 Warrants 3,500 8,500 Recently Issued Accounting Pronouncements In July 2015, the Financial Accounting Standards Board (“FASB”) postponed the effective date of the new revenue standard, Accounting Standards Update (“ASU”) 2014-09, “Revenue from Contracts with Customers (Topic 606),” by one year. The new effective date is for fiscal years and interim periods beginning after December 15, 2017. Asterias expects to adopt this guidance when effective and the impact, if any, on its financial statements is not currently determinable.</t>
  </si>
  <si>
    <t>Balance Sheet Components</t>
  </si>
  <si>
    <t>Balance Sheet Components [Abstract]</t>
  </si>
  <si>
    <t>3. Balance Sheet Components Equipment and Furniture, Net At September 30, 2015 and December 31, 2014, equipment and furniture were comprised of the following (in thousands): September 30, 2015 (Unaudited) December 31, 2014 Equipment and furniture $ 1,990 $ 1,796 Accumulated depreciation (1,147 ) (751 ) Equipment and furniture, net $ 843 $ 1,045 Depreciation expense amounted to $396,000 and $409,000 for the nine months ended September 30, 2015 and 2014, respectively. Construction in progress Construction in progress of $4.6 million and $406,000 as of September 30, 2015 and December 31, 2014, respectively, relates entirely to the improvements for Asterias’ Fremont, California facility. Under the terms of the lease agreement, the landlord provided Asterias with a tenant improvement allowance of $4.4 million, which Asterias is using to construct a laboratory and production facility that can be used to produce human embryonic stem cell and related products under current good manufacturing procedures (“cGMP”). Of the $4.6 million, $4.1 million qualifies for reimbursement under the tenant improvement allowance. As of September 30, 2015, Asterias received $2.6 million from the landlord. Reimbursable amounts due to Asterias but not yet paid by the landlord as of period end are recorded by Asterias as a landlord receivable with a corresponding increase to lease liability since Asterias has contractually earned the right to that cash. The facility is expected to be substantially completed and placed into service in the fourth quarter of 2015. See also Note 8.</t>
  </si>
  <si>
    <t>Investment in BioTime and in BioTime Subsidiaries</t>
  </si>
  <si>
    <t>Investment in BioTime and in BioTime Subsidiaries [Abstract]</t>
  </si>
  <si>
    <t>4. Investment in BioTime and in BioTime Subsidiaries Investment in BioTime At September 30, 2015, Asterias held 3,852,880 of the 8,902,077 BioTime common shares that Asterias received under an Asset Contribution Agreement, and which are included at fair value in current assets in its balance sheet as the shares are available for use and could be sold at fair value for liquidity purposes at any time. The investment is classified as “available for sale.” Available-for-sale securities are carried at fair value, with the unrealized gains and losses, net of tax, reported in other comprehensive income until realized. Realized gains and losses are reclassified out of other comprehensive income or loss and included in equity, as an increase or decrease in additional paid-in capital. See Note 2, “Accounting for BioTime common stock.” Asterias reviews various factors in determining whether it should recognize an other-than-temporary impairment charge for its marketable securities, including its intent and ability to hold the investment for a period of time sufficient for any anticipated recovery in market value, and the length of time and extent to which the fair value has been less than its cost basis. Based on consideration of these factors, as of September 30, 2015 and December 31, 2014, no other-than-temporary impairment was recognized. Investments in Affiliates Asterias’ investments in the OrthoCyte Corporation and Cell Cure Neurosciences Ltd. stock received from BioTime were recorded at BioTime’s historical costs but not below zero. The investment is carried using the cost method of accounting.</t>
  </si>
  <si>
    <t>Intangible assets</t>
  </si>
  <si>
    <t>Intangible assets [Abstract]</t>
  </si>
  <si>
    <t xml:space="preserve">5. Intangible assets As of September 30, 2015 and December 31, 2014, Asterias had capitalized intangible assets acquired from Geron Corporation, primarily related to patents and other intellectual property rights related to hES cells. These assets are being amortized over the estimated economic lives of the patents on a straight-line basis, which approximates the pattern of consumption over their estimated useful lives. Asterias is currently estimating a useful life of 10 years. Intangible assets net of accumulated amortization at September 30, 2015 and December 31, 2014 are shown in the following table (in thousands): September 30, 2015 (Unaudited) December 31, 2014 Intangible assets $ 26,860 $ 26,860 Accumulated amortization (5,372 ) (3,358 ) Intangible assets, net $ 21,488 $ 23,502 Asterias recognized $672,000 and $2.0 million in amortization expense of intangible assets during the three and nine months ended September 30, 2015 and $725,000 and $2.1 million during the three and nine months ended in September 30, 2014. Amortization of intangible assets for periods subsequent to September 30, 2015 is as follows (in thousands): Year Amortization Expense 2015 $ 672 2016 2,686 2017 2,686 2018 2,686 2019 2,686 Thereafter 10,072 Total $ 21,488 </t>
  </si>
  <si>
    <t>Common Stock and Warrants</t>
  </si>
  <si>
    <t>Common Stock and Warrants [Abstract]</t>
  </si>
  <si>
    <t>6. Common Stock and Warrants At September 30, 2015, Asterias had outstanding 37,642,485 Series A Shares and no Series B Shares. All outstanding Series B Shares were converted into Series A Shares on October 3, 2014. As of September 30, 2015, 96,753 of restricted stock units vested of which 15,801 Series A Shares were tendered back to Asterias by certain employees to cover employee payroll taxes. Common Stock Issuance During the nine months ended September 30, 2015, Asterias raised approximately $5.5 million in aggregate gross proceeds from the sale of 1,410,255 shares of common stock at a price of $3.90 per share through an underwritten public offering and a private placement. Broadwood Partners, L.P., British &amp; American Investment Trust PLC, and Pedro Lichtinger purchased an aggregate of 1,025,640 of the shares. Broadwood Partners, L.P. is BioTime’s largest shareholder and one of its directors, Neal C. Bradsher, is President, and one of Asterias’ directors, Richard T. LeBuhn, is Senior Vice President, of Broadwood Capital, Inc., the investment manager of Broadwood Partners, L.P. Pedro Lichtinger is Asterias’ President and Chief Executive Officer and a member of its Board of Directors. British &amp; American Investment Trust PLC is an affiliate of an investor that owns more than 5% of the outstanding Asterias Series A Shares. On April 10, 2015, Asterias entered into an at-the-market issuance sales agreement (the “Sales Agreement”) with MLV &amp; Co. LLC (“MLV”), under which MLV, as the sales agent, at Asterias’ discretion and at such times that Asterias may determine from time to time, may sell up to a maximum of $20.0 million of Asterias Series A Shares, subject to certain limitations, including the number of shares registered and available under Asterias’ previously filed and currently effective shelf registration statement on Form S-3 (File No. 333-200745). Asterias is not required to sell any shares at any time during the term of the Sales Agreement. Asterias has agreed to pay MLV a commission of up to 3% of the gross proceeds of the sale of any Series A Shares sold through MLV as agent under the Sales Agreement. During May and June 2015, Asterias raised approximately $2.8 million in gross proceeds from the sale of 239,231 shares of its common stock at a weighted average price of $11.65 per share in “at-the-market” transactions. In April 2015 Asterias received $23,000 in cash from the exercise of its stock options by an employee at $2.34 per share. Asterias issued 5,000,000 shares of common stock pursuant to the exercise of 5,000,000 warrants on May 21, 2015, as described under “Warrants” below. Warrants Asterias has issued warrants to purchase its common shares. Activity related to warrants from January 1, 2014 through September 30, 2015 is presented in the table below (in thousands, except per share amounts): Number of Warrants Per share exercise price Weighted Average Exercise Price Outstanding, January 1, 2014 3,500 $ 5.00 $ 5.00 Issued in June 2014 5,000 2.34 2.34 Exercised in May 2015 (5,000 ) 2.34 2.34 Outstanding, September 30, 2015 3,500 $ 5.00 $ 5.00 On May 21, 2015, warrants to purchase 5,000,000 Asterias Series A Shares were exercised for which Asterias received $11.7 million in cash. The warrants to purchase 3,500,000 Asterias Series A Shares will expire on September 30, 2016. Asterias could receive $17.5 million in cash if all of these warrants are exercised.</t>
  </si>
  <si>
    <t>Equity Incentive Plan</t>
  </si>
  <si>
    <t>Equity Incentive Plan [Abstract]</t>
  </si>
  <si>
    <t>7. Equity Incentive Plan During March 2013, Asterias’ Board of Directors approved an Equity Incentive Plan (the “Plan”) under which Asterias reserved 4,500,000 shares of common stock for the grant of stock options, and other equity-based awards. Initially, Asterias issued Series B Shares under the Plan. Since October 3, 2014, the date on which all of the outstanding Series B Shares were converted into Series A Shares, Asterias has issued Series A Shares under the Plan. The Plan also permits Asterias to issue such other securities as its Board of Directors or the Compensation Committee administering the Plan may determine. Asterias’ stockholders approved the Plan in September 2013. During May 2015, Asterias’ Board of Directors approved an amendment that would increase the number shares authorized for issuance under the Plan by 3,500,000 shares. This amendment was approved by the shareholders at the 2015 annual meeting of shareholders held on July 9, 2015. 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Plan also permits Asterias to award restricted stock for services rendered or to sell common stock to employees subject to vesting provisions under restricted stock agreements that provide for forfeiture of unvested shares upon the occurrence of specified events under a restricted stock award agreement. Asterias may permit employees or consultants, but not officers or directors, who purchase stock under restricted stock purchase agreements, to pay for their shares by delivering a promissory note that is secured by a pledge of their shares. Asterias may also grant stock appreciation rights (“SARs”) and hypothetical units issued with reference to Asterias common stock (“Restricted Stock Unit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share of Asterias common stock on the date the SAR is exercised, over (b) the exercise price specified in the SAR Award agreement. The terms and conditions of a grant of Restricted Stock Units will be determined by the Board of Directors or Compensation Committee. No shares of stock will be issued at the time a Restricted Stock Unit is granted, and Asterias will not be required to set aside a fund for the payment of any such award. A recipient of Restricted Stock Units will have no voting rights with respect to the Restricted Stock Units. Upon the expiration of the restrictions applicable to a Restricted Stock Unit, Asterias will either issue to the recipient, without charge, one share of common stock per Restricted Stock Unit or cash in an amount equal to the fair market value of one share of common stock. Options Granted and Restricted Stock Units Issued As of September 30, 2015, Asterias had outstanding to certain officers, employees, and directors, options to purchase a total of 4,512,917 shares of common stock and 96,601 Restricted Stock Units at a weighted average exercise price of $2.94 per share. A summary of Asterias’ Plan activity and related information follows (in thousands, except per share amounts): Options and Restricted Stock and Restricted Stock Units Available for Grant Number of Options and Restricted Stock and Restricted Stock Units Outstanding Weighted Average Exercise Price January 1, 2015 1,150 3,347 $ 2.42 Increase in authorized shares 3,500 - - Options granted (1,385 ) 1,385 3.96 Adjustment for restricted shares issued in prior period (200 ) - Restricted stock units issued (388 ) 194 3.90 Restricted stock units forfeited 1 - 3.90 Options exercised - (10 ) - Options forfeited 9 (9 ) 3.22 September 30, 2015 2,687 4,907 $ 2.94 Stock-Based Compensation Expense The weighted-average estimated fair value of stock options granted during the nine months ended September 30, 2015 and 2014 were $2.63 and $2.34 per share respectively, using the Black-Scholes Merton model with the following weighted-average assumptions: September 30, (Unaudited) 2015 2014 Expected life (in years) 5.62 4.05 Risk-free interest rates 1.58 % 1.19 % Volatility 78.74 % 76.16 % Dividend yield 0 % 0 % The risk-free rate is based on the rates in effect at the time of grant for zero coupon U.S. Treasury notes with maturities approximately equal to each grant’s expected life. A dividend yield of zero is applied since Asterias has not historically paid dividends and has no intention to pay dividends in the foreseeable future. The expected volatility is based upon the volatility of a group of publicly traded industry peer companies. The expected term of options granted is calculated using the simplified method under SEC Staff Accounting Bulletin No. Topic 14, or SAB Topic 14. Total proceeds if all options granted and outstanding as of September 30, 2015 were exercised for cash would be $13.2 million. Employee stock-based compensation expense is calculated and recorded based on awards ultimately expected to vest and has been reduced for estimated forfeitures. Forfeitures are estimated at the time of grant and will be revised, if necessary, in subsequent periods if actual forfeitures differ from those estimates. Operating expenses include stock-based compensation expense as follows (in thousands): Nine Months Ended September 30, (Unaudited) 2015 2014 Research and development $ 1,137 $ 351 General and administrative 981 1,049 Total stock-based compensation expense $ 2,118 $ 1,400 At September 30, 2015 Asterias had $5.4 million of total unrecognized compensation expense, net of estimated forfeitures, related to the Plan that will be recognized over a weighted-average period of approximately 2.43 years.</t>
  </si>
  <si>
    <t>Commitments and Contingencies</t>
  </si>
  <si>
    <t>Commitments and Contingencies [Abstract]</t>
  </si>
  <si>
    <t xml:space="preserve">8. Commitments and Contingencies At September 30, 2015 Asterias had commitments consisting of an operating lab equipment lease, a sublease of its current office and research facility, a lease of its satellite office in New York, and a lease for its future office and research facility in Fremont, California. Asterias subleases from BioTime an office and research facility located in Menlo Park, California. The lease is for a term of three years commencing January 7, 2013. Base rent is $32,000 per month, plus real estate taxes and certain costs of maintaining the leased premises. On December 30, 2013, Asterias entered into a lease for an office and research facility located in Fremont, California, consisting of an existing building with approximately 44,000 square feet of space. The building will be used by Asterias primarily as a laboratory and production facility that can be used to produce human embryonic stem cells and related products under current good manufacturing procedures. Asterias plans to construct certain tenant improvements for its use, which it expects will cost approximately $5.5 million, of which a maximum $4.4 million will be paid by the landlord. The landlord’s obligation to fund the tenant improvements expires on December 31, 2015, 24 months from the date of the lease, with respect to any portion of the allowance not expended by then. Asterias expects to substantially complete construction of the built-to-suit facility during the fourth quarter of 2015. In January 2014, Asterias paid the landlord a $300,000 security deposit and the landlord allowed access and use of the premises beginning in March 2014 to allow for the construction of the tenant improvements. The lease is for a term of 96 months, commencing on October 1, 2014, with two available five-year options to extend the term, upon one year written notice by Asterias. During the first 15 months of the lease term, from October 1, 2014 through December 31, 2015, Asterias will pay monthly base rent of $51,000 representing 22,000 square feet rather than 44,000 square feet provided that Asterias is not in default in performing its obligations under the lease beyond any notice and cure periods. Beginning on January 1, 2016, base rent will increase to $105,000 per month and increase by approximately 3% annually on every October 1 thereafter. In addition to monthly base rent, Asterias will pay all real estate taxes, insurance and the cost of maintenance, repair and replacement of the leased premises. During the first 15 months of the lease term, Asterias will pay only 50% of the real estate taxes assessed on the premises provided that Asterias is not in default in performing its obligations under the lease beyond any notice and cure periods. However, if any improvements or alterations to the premises that Asterias constructs or adds are assessed for real property tax purposes at a valuation higher than the valuation of the improvements on the premises on the date it signed the lease, Asterias will pay 100% of the taxes levied on the excess assessed valuation. Asterias is considered the owner of the asset under construction under ASC 840-40-55 as Asterias, among other things, has the primary obligation to pay for construction costs and Asterias will retain exclusive use of the building for its office and research facility requirements after construction is completed. In addition, the lease does not qualify for sale-leaseback accounting under ASC 840-40-25, Accounting for Leases, Sale-Leaseback Transactions Asterias was provided access and rights to use the property beginning in March 2014 with “free-rent” until the lease payments commenced on October 1, 2014, as described above. Asterias commenced expensing rent beginning in March 2014 in accordance with ASC 840-20-25-10 and 11, Rent Expense During Construction Asterias also currently pays $4,000 per month for the use of approximately 120 square feet of the office space in New York City that is used to conduct meetings and other business affairs. The lease originally for one year commencing July 1, 2014 was extended through June 30, 2016. Remaining minimum annual lease payments under the various operating leases for the years ending after September 30, 2015 are as follows (in thousands): Year Ended December 31 Minimum Lease Payments 2015 $ 259 2016 1,298 2017 1,309 2018 1,347 2019 1,387 Thereafter 4,034 Total $ 9,634 </t>
  </si>
  <si>
    <t>Shared Facilities and Service Agreement</t>
  </si>
  <si>
    <t>Shared Facilities and Service Agreement [Abstract]</t>
  </si>
  <si>
    <t>9. Shared Facilities and Service Agreement 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 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of the allocated costs (the “Use Fee”). The allocated cost of BioTime employees and contractors who provide services will be based upon records maintained of the number of hours of such personnel devoted to the performance of services. 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 Asterias in turn may charge BioTime or any Other Subsidiary for similar services provided by Asterias at the same rate and terms as aforementioned. “Other Subsidiary” means a subsidiary of BioTime other than Asterias and other than a subsidiary of Asterias. The Shared Facilities Agreement terminates on December 31, 2016, provided that, unless otherwise terminated under another provision of the Shared Facilities Agreement, the term of the Shared Facilities Agreement will automatically be renewed and the termination date will be extended for an additional year each year after December 31, 2016, unless either party gives the other party written notice stating that the Shared Facilities Agreement will terminate on December 31 of that year. BioTime allocated $260,000 and $731,000 of general overhead expenses to Asterias during the three and nine months ended September 30, 2015, respectively. Allocation for the same periods in 2014 amounted to $230,000 and $813,000 respectively.</t>
  </si>
  <si>
    <t>Segment Information</t>
  </si>
  <si>
    <t>Segment Information [Abstract]</t>
  </si>
  <si>
    <t>10. Segment Information Operating segments are defined as components of an enterprise that engage in business activities for which separate financial information is available and evaluated by the chief operating decision maker in deciding how to allocate resources and assess performance. Asterias’ executive management team represents its chief decision maker. The executive management team reviews financial information presented on a consolidated basis for purposes of allocating resources and evaluating financial performance and there are no managers who are held accountable for levels or components below the consolidated unit level. To date, management has viewed Asterias’ operations as one segment.</t>
  </si>
  <si>
    <t>Clinical Trial and Option Agreement and CIRM Grant Award</t>
  </si>
  <si>
    <t>Clinical Trial and Option Agreement and CIRM Grant Award [Abstract]</t>
  </si>
  <si>
    <t>11. Clinical Trial and Option Agreement and CIRM Grant Award During September 2014, Asterias entered into a Clinical Trial and Option Agreement (the “CRUK Agreement”) with Cancer Research UK (“CRUK”) and Cancer Research Technology Limited, (“CRT”), a wholly-owned subsidiary of CRUK, pursuant to which CRUK has agreed to fund Phase I/IIa clinical development of its Asterias' human embryonic stem cell derived AST-VAC2 allogeneic (non-patient specific) dendritic cancer vaccine product candidate. Asterias will, at its own cost, complete process development and manufacturing scale-up of the AST-VAC2 manufacturing process and will transfer the resulting cGMP-compatible process to CRUK. CRUK will, at its own cost, manufacture clinical grade AST-VAC2 and will carry out the Phase I/IIa clinical trial of AST-VAC2 in cancer patients both resected early-stage and advanced forms of lung cancer. Asterias will have an exclusive first option to obtain a license to use the data from the clinical trial. If Asterias exercises that option, then Asterias will be obligated to make payments upon the execution of the License Agreement, upon the achievement of various milestones, and royalties on sales of products. In connection with the CRUK Agreement, Asterias sublicensed to CRUK for use in the clinical trials and product manufacturing process certain patents that have been licensed or sublicensed to us by third parties. Asterias would also be obligated to make payments to those licensors and sublicensors upon the achievement of various milestones, and then royalties on sales of products if AST-VAC2 is successfully developed and commercialized. On October 16, 2014 Asterias signed a Notice of Grant Award (“NGA”) with CIRM, effective October 1, 2014, with respect to a $14.3 million grant award for clinical development of Asterias’ product, AST-OPC1. The NGA includes the terms under which CIRM will release grant funds to Asterias. CIRM will disburse the grant funds to Asterias through July 1, 2018 in accordance with a quarterly disbursement schedule, subject to Asterias’ attainment of certain progress and safety milestones. Asterias received the first payment from CIRM in the amount of $917,000 in October 2014, and the second, third, and fourth payments totaling $4.4 million in 2015 as of September 30, 2015.</t>
  </si>
  <si>
    <t>Subsequent Events</t>
  </si>
  <si>
    <t>Subsequent Events [Abstract]</t>
  </si>
  <si>
    <t>12. Subsequent Events On October 8,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the “License”) and will develop a scalable manufacturing and differentiation process for Asterias’ AST-VAC2 allogeneic (non-patient specific) dendritic cancer vaccine development program. In consideration for the License and Catapult’s performance of services, Asterias agreed to make aggregate payments of up to GBP £4,350,000 over the next five years. At the option of Asterias, up to GBP £3,600,000 of such payments may be settled in shares of Asterias Series A Common Stock. On November 2, 2015, the Company and Georgia Erbez executed an Employment Agreement (the "Employment Agreement") pursuant to which Ms. Erbez will become the Company's Executive Vice President and Chief Financial Officer effective November 9, 2015. Under the Employment Agreement, Ms. Erbez's base annual salary will be $330,000, payable in equal semi-monthly installments, as per the Company's regular payroll schedule. Ms. Erbez will be eligible to earn an annual cash incentive bonus award determined by the Company's Board of Directors with a target bonus of forty percent (40%) of her base annual salary (the “Target Bonus”) for achievement of the specified performance goals at target levels for the applicable calendar year. The actual bonus payable will be based upon the level of achievement as determined by the Company's Board of Directors in consultation with Ms. Erbez. Ms. Erbez will be granted stock options to purchase 380,000 shares of Series A common stock, at an exercise price equal to closing price of the common stock on November 9, 2015, under the Asterias Equity Incentive Plan (the “Plan”) on such terms and conditions consistent with the Plan as the Company's Board of Directors determines. Asterias evaluated all events or transactions that occurred through the date of this filing. During this period, Asterias did not have any material subsequent events that impacted its condensed financial statements.</t>
  </si>
  <si>
    <t>Summary of Significant Accounting Policies (Policies)</t>
  </si>
  <si>
    <t>Revenue recognition</t>
  </si>
  <si>
    <t>Use of estimates</t>
  </si>
  <si>
    <t>Available-for-sale securities, at fair value –</t>
  </si>
  <si>
    <t>Equipment and furniture</t>
  </si>
  <si>
    <t xml:space="preserve">Intangible assets </t>
  </si>
  <si>
    <t>Impairment of long-lived assets</t>
  </si>
  <si>
    <t>Warrants to purchase common stock</t>
  </si>
  <si>
    <t>Warrants to purchase common stock –</t>
  </si>
  <si>
    <t>Accounting for BioTime common stock</t>
  </si>
  <si>
    <t>Accounting for BioTime common stock Investments-Debt and Equity Securities</t>
  </si>
  <si>
    <t>Patent costs</t>
  </si>
  <si>
    <t>Reclassification</t>
  </si>
  <si>
    <t>Reclassification –</t>
  </si>
  <si>
    <t>Income taxes</t>
  </si>
  <si>
    <t>Income taxes A deferred income tax benefit of approximately $1.56 million was recorded for the three months ended September 30, 2015, of which approximately $1.6 million was related to the federal benefit, offset by an adjustment of $40,000 related to state taxes. A deferred income tax benefit of approximately $4.4 million was recorded for the nine months ended September 30, 2015, of which approximately $4.5 million was related to federal offset by an adjustment of $100,000 related to state taxes. As disclosed in Note 5, Asterias established deferred tax liabilities primarily related to its acquisition of certain intellectual property. It is more likely than not that the deferred tax assets are fully realizable since these income tax benefits are expected to be available to offset such deferred tax liabilities. In June 2014, Asterias sold 5,000,000 BioTime common shares which resulted in a taxable gain of approximately $10.3 million and an income tax liability of approximately $3.6. Asterias received the BioTime common shares from BioTime as part of the consideration under an Asset Contribution Agreement, a tax-free transaction. This liability, however, was fully offset by available net operating losses, resulting in no cash income taxes due from that sale. As of December 2014, Asterias recorded a $4.7 million deferred tax liability for the temporary taxable difference in the basis of the investment in BioTime stock still held by Asterias. Both transactions were treated as a deemed distribution by Asterias and recorded against equity.</t>
  </si>
  <si>
    <t>Stock-based compensation –</t>
  </si>
  <si>
    <t>Fair value of financial instruments</t>
  </si>
  <si>
    <t>Fair value of financial instruments ,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cash equivalents which consist of money market funds and the investment in BioTime common shares, which are carried at fair value based on Level 1 inputs.</t>
  </si>
  <si>
    <t>Comprehensive income/loss</t>
  </si>
  <si>
    <t>Comprehensive income/loss Comprehensive Income</t>
  </si>
  <si>
    <t>Loss per share</t>
  </si>
  <si>
    <t xml:space="preserve">Loss per share The computations of basic and diluted net loss per common share are as follows (in thousands except per share data): Nine Months Ended September 30, (Unaudited) 2015 2014 Net loss $ (10,098 ) $ (6,771 ) Weighted average common shares outstanding – basic and diluted 34,643 30,659 Net loss per share – basic and diluted $ (0.29 ) $ (0.22 ) The following common stock equivalents were excluded from the computation of diluted net loss per share of common stock for the periods presented because including them would have been antidilutive (in thousands): Nine Months Ended September 30, (Unaudited) 2015 2014 Awards under Equity Incentive Plan 4,609 3,120 Warrants 3,500 8,500 </t>
  </si>
  <si>
    <t>Recently Issued Accounting Pronouncements</t>
  </si>
  <si>
    <t>Recently Issued Accounting Pronouncements In July 2015, the Financial Accounting Standards Board (“FASB”) postponed the effective date of the new revenue standard, Accounting Standards Update (“ASU”) 2014-09, “Revenue from Contracts with Customers (Topic 606),” by one year. The new effective date is for fiscal years and interim periods beginning after December 15, 2017. Asterias expects to adopt this guidance when effective and the impact, if any, on its financial statements is not currently determinable.</t>
  </si>
  <si>
    <t>Summary of Significant Accounting Policies (Tables)</t>
  </si>
  <si>
    <t>Computations of Basic and Diluted Net Loss Per Share</t>
  </si>
  <si>
    <t>The computations of basic and diluted net loss per common share are as follows (in thousands except per share data): Nine Months Ended September 30, (Unaudited) 2015 2014 Net loss $ (10,098 ) $ (6,771 ) Weighted average common shares outstanding – basic and diluted 34,643 30,659 Net loss per share – basic and diluted $ (0.29 ) $ (0.22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Nine Months Ended September 30, (Unaudited) 2015 2014 Awards under Equity Incentive Plan 4,609 3,120 Warrants 3,500 8,500 </t>
  </si>
  <si>
    <t>Balance Sheet Components (Tables)</t>
  </si>
  <si>
    <t>Equipment and Furniture, Net</t>
  </si>
  <si>
    <t xml:space="preserve">At September 30, 2015 and December 31, 2014, equipment and furniture were comprised of the following (in thousands): September 30, 2015 (Unaudited) December 31, 2014 Equipment and furniture $ 1,990 $ 1,796 Accumulated depreciation (1,147 ) (751 ) Equipment and furniture, net $ 843 $ 1,045 </t>
  </si>
  <si>
    <t>Intangible assets (Tables)</t>
  </si>
  <si>
    <t>Intangible Assets</t>
  </si>
  <si>
    <t xml:space="preserve">Intangible assets net of accumulated amortization at September 30, 2015 and December 31, 2014 are shown in the following table (in thousands): September 30, 2015 (Unaudited) December 31, 2014 Intangible assets $ 26,860 $ 26,860 Accumulated amortization (5,372 ) (3,358 ) Intangible assets, net $ 21,488 $ 23,502 </t>
  </si>
  <si>
    <t>Intangible Assets Future Amortization Expense</t>
  </si>
  <si>
    <t xml:space="preserve">Amortization of intangible assets for periods subsequent to September 30, 2015 is as follows (in thousands): Year Amortization Expense 2015 $ 672 2016 2,686 2017 2,686 2018 2,686 2019 2,686 Thereafter 10,072 Total $ 21,488 </t>
  </si>
  <si>
    <t>Common Stock and Warrants (Tables)</t>
  </si>
  <si>
    <t>Activity Related to Warrants</t>
  </si>
  <si>
    <t xml:space="preserve">Activity related to warrants from January 1, 2014 through September 30, 2015 is presented in the table below (in thousands, except per share amounts): Number of Warrants Per share exercise price Weighted Average Exercise Price Outstanding, January 1, 2014 3,500 $ 5.00 $ 5.00 Issued in June 2014 5,000 2.34 2.34 Exercised in May 2015 (5,000 ) 2.34 2.34 Outstanding, September 30, 2015 3,500 $ 5.00 $ 5.00 </t>
  </si>
  <si>
    <t>Equity Incentive Plan (Tables)</t>
  </si>
  <si>
    <t>Summary of Stock Option Activity and Related Information</t>
  </si>
  <si>
    <t xml:space="preserve">A summary of Asterias’ Plan activity and related information follows (in thousands, except per share amounts): Options and Restricted Stock and Restricted Stock Units Available for Grant Number of Options and Restricted Stock and Restricted Stock Units Outstanding Weighted Average Exercise Price January 1, 2015 1,150 3,347 $ 2.42 Increase in authorized shares 3,500 - - Options granted (1,385 ) 1,385 3.96 Adjustment for restricted shares issued in prior period (200 ) - Restricted stock units issued (388 ) 194 3.90 Restricted stock units forfeited 1 - 3.90 Options exercised - (10 ) - Options forfeited 9 (9 ) 3.22 September 30, 2015 2,687 4,907 $ 2.94 </t>
  </si>
  <si>
    <t>Schedule of Assumptions Used to Estimate Fair Value of Stock Option</t>
  </si>
  <si>
    <t xml:space="preserve">The weighted-average estimated fair value of stock options granted during the nine months ended September 30, 2015 and 2014 were $2.63 and $2.34 per share respectively, using the Black-Scholes Merton model with the following weighted-average assumptions: September 30, (Unaudited) 2015 2014 Expected life (in years) 5.62 4.05 Risk-free interest rates 1.58 % 1.19 % Volatility 78.74 % 76.16 % Dividend yield 0 % 0 % </t>
  </si>
  <si>
    <t>Operating Expenses - Stock-Based Compensation Expense</t>
  </si>
  <si>
    <t xml:space="preserve">Operating expenses include stock-based compensation expense as follows (in thousands): Nine Months Ended September 30, (Unaudited) 2015 2014 Research and development $ 1,137 $ 351 General and administrative 981 1,049 Total stock-based compensation expense $ 2,118 $ 1,400 </t>
  </si>
  <si>
    <t>Commitments and Contingencies (Tables)</t>
  </si>
  <si>
    <t>Contractual Lease Obligations</t>
  </si>
  <si>
    <t xml:space="preserve">Remaining minimum annual lease payments under the various operating leases for the years ending after September 30, 2015 are as follows (in thousands): Year Ended December 31 Minimum Lease Payments 2015 $ 259 2016 1,298 2017 1,309 2018 1,347 2019 1,387 Thereafter 4,034 Total $ 9,634 </t>
  </si>
  <si>
    <t>Organization, Basis of Presentation and Liquidity (Details) - USD ($)</t>
  </si>
  <si>
    <t>1 Months Ended</t>
  </si>
  <si>
    <t>12 Months Ended</t>
  </si>
  <si>
    <t>Oct. 31, 2014</t>
  </si>
  <si>
    <t>Dec. 31, 2013</t>
  </si>
  <si>
    <t>Noncontrolling Interest [Line Items]</t>
  </si>
  <si>
    <t>Stockholders' equity</t>
  </si>
  <si>
    <t>Grant award</t>
  </si>
  <si>
    <t>CIRM [Member]</t>
  </si>
  <si>
    <t>BioTime, Inc. [Member]</t>
  </si>
  <si>
    <t>Percentage of ownership interest in subsidiary</t>
  </si>
  <si>
    <t>58.00%</t>
  </si>
  <si>
    <t>70.60%</t>
  </si>
  <si>
    <t>Working capital</t>
  </si>
  <si>
    <t>Subsidiary shares owned by parent (in shares)</t>
  </si>
  <si>
    <t>Fair value of subsidiary shares owned by parent</t>
  </si>
  <si>
    <t>Share price of subsidiary shares owned by parent (in dollars per share)</t>
  </si>
  <si>
    <t>BioTime, Inc. [Member] | CIRM [Member]</t>
  </si>
  <si>
    <t>Summary of Significant Accounting Policies (Details) - USD ($)</t>
  </si>
  <si>
    <t>6 Months Ended</t>
  </si>
  <si>
    <t>Jun. 30, 2014</t>
  </si>
  <si>
    <t>Cash and Cash Equivalents [Abstract]</t>
  </si>
  <si>
    <t>Income taxes [Abstract]</t>
  </si>
  <si>
    <t>Amount accrued for payment of interest and penalties</t>
  </si>
  <si>
    <t>Federal deferred income tax benefit</t>
  </si>
  <si>
    <t>State deferred income tax benefit</t>
  </si>
  <si>
    <t>Sale of common shares (in shares)</t>
  </si>
  <si>
    <t>Gain on sale</t>
  </si>
  <si>
    <t>Taxes payable</t>
  </si>
  <si>
    <t>Deferred tax liabilities</t>
  </si>
  <si>
    <t>Computations of basic and diluted net loss per share [Abstract]</t>
  </si>
  <si>
    <t>Weighted average shares of common stock - basic and diluted (in shares)</t>
  </si>
  <si>
    <t>Net loss per share - basic and diluted (in dollars per share)</t>
  </si>
  <si>
    <t>Minimum [Member]</t>
  </si>
  <si>
    <t>Property, Plant and Equipment [Line Items]</t>
  </si>
  <si>
    <t>Equipment and furniture useful life</t>
  </si>
  <si>
    <t>36 months</t>
  </si>
  <si>
    <t>Maximum [Member]</t>
  </si>
  <si>
    <t>120 months</t>
  </si>
  <si>
    <t>Stock Options [Member]</t>
  </si>
  <si>
    <t>Antidilutive Securities Excluded from Computation of Earnings Per Share [Line Items]</t>
  </si>
  <si>
    <t>Awards under Equity Incentive Plan (in shares)</t>
  </si>
  <si>
    <t>Warrants [Member]</t>
  </si>
  <si>
    <t>Balance Sheet Components (Details) - USD ($)</t>
  </si>
  <si>
    <t>Equipment and furniture, net [Abstract]</t>
  </si>
  <si>
    <t>Accumulated depreciation</t>
  </si>
  <si>
    <t>Leasehold improvements for the Fremont facility</t>
  </si>
  <si>
    <t>Tenant improvement allowance</t>
  </si>
  <si>
    <t>Reimbursable portion of construction costs from landlord</t>
  </si>
  <si>
    <t>Rent from landlord</t>
  </si>
  <si>
    <t>Investment in BioTime and in BioTime Subsidiaries (Details)</t>
  </si>
  <si>
    <t>Sep. 30, 2015shares</t>
  </si>
  <si>
    <t>Investment in BioTime and in BioTime Subsidiaries [Line Items]</t>
  </si>
  <si>
    <t>Common shares held, available-for-sale securities (in shares)</t>
  </si>
  <si>
    <t>Common shares sold (in shares)</t>
  </si>
  <si>
    <t>Intangible assets (Details) - USD ($) $ in Thousands</t>
  </si>
  <si>
    <t>Intangible assets, net [Abstract]</t>
  </si>
  <si>
    <t>Accumulated amortization</t>
  </si>
  <si>
    <t>Intangible assets, useful life</t>
  </si>
  <si>
    <t>10 years</t>
  </si>
  <si>
    <t>Intangible assets future amortization expense [Abstract]</t>
  </si>
  <si>
    <t>Thereafter</t>
  </si>
  <si>
    <t>Common Stock and Warrants (Details) - USD ($) $ / shares in Units, $ in Thousands</t>
  </si>
  <si>
    <t>May. 21, 2015</t>
  </si>
  <si>
    <t>Apr. 10, 2015</t>
  </si>
  <si>
    <t>May. 31, 2015</t>
  </si>
  <si>
    <t>Jun. 30, 2015</t>
  </si>
  <si>
    <t>Common Stock Issuance [Abstract]</t>
  </si>
  <si>
    <t>Option exercised</t>
  </si>
  <si>
    <t>Warrants [Abstract]</t>
  </si>
  <si>
    <t>Proceeds from warrant exercises</t>
  </si>
  <si>
    <t>Series A Shares [Member]</t>
  </si>
  <si>
    <t>Class of Stock Disclosures [Abstract]</t>
  </si>
  <si>
    <t>Series A Shares [Member] | MLV &amp; Co [Member]</t>
  </si>
  <si>
    <t>Stock issued during the period, new issues (in shares)</t>
  </si>
  <si>
    <t>Shares price (in dollars per share)</t>
  </si>
  <si>
    <t>Gross proceeds from the sale of common stock from "at the market" transactions</t>
  </si>
  <si>
    <t>Series A Shares [Member] | MLV &amp; Co [Member] | Maximum [Member]</t>
  </si>
  <si>
    <t>Shares available for sale under at-the-market sales agreement</t>
  </si>
  <si>
    <t>Sales commission</t>
  </si>
  <si>
    <t>3.00%</t>
  </si>
  <si>
    <t>Series B Shares [Member]</t>
  </si>
  <si>
    <t>Warrant [Member]</t>
  </si>
  <si>
    <t>Exercise price of stock options (in dollars per share)</t>
  </si>
  <si>
    <t>Number of warrants [Roll Forward]</t>
  </si>
  <si>
    <t>Number of warrants, outstanding, beginning of period (in shares)</t>
  </si>
  <si>
    <t>Issued, number of warrants (in shares)</t>
  </si>
  <si>
    <t>Exercised, number of warrants (in shares)</t>
  </si>
  <si>
    <t>Number of warrants, outstanding, end of period (in shares)</t>
  </si>
  <si>
    <t>Per share exercise price (in dollars per share) [Rollforward]</t>
  </si>
  <si>
    <t>Per share exercise price, beginning of period (in dollars per share)</t>
  </si>
  <si>
    <t>Issued, exercise price (in dollars per share)</t>
  </si>
  <si>
    <t>Exercised price (in dollars per share)</t>
  </si>
  <si>
    <t>Per share exercise price, end of period (in dollars per share)</t>
  </si>
  <si>
    <t>Weighted Average Exercise Price (in dollars per share) [Rollforward]</t>
  </si>
  <si>
    <t>Weighted average exercise price, beginning of period (in dollars per share)</t>
  </si>
  <si>
    <t>Issued, weighted average exercise price (in dollars per share)</t>
  </si>
  <si>
    <t>Exercised weighted average exercise price (in dollars per share)</t>
  </si>
  <si>
    <t>Weighted average exercise price, end of period (in dollars per share)</t>
  </si>
  <si>
    <t>Warrant [Member] | Series A Shares [Member]</t>
  </si>
  <si>
    <t>Expected proceeds from Warrants if exercised</t>
  </si>
  <si>
    <t>Common stock issued pursuant to warrants exercised (in shares)</t>
  </si>
  <si>
    <t>Restricted Stock [Member] | Series A Shares [Member]</t>
  </si>
  <si>
    <t>Restricted stock units vested (in shares)</t>
  </si>
  <si>
    <t>Restricted stock units to cover employee payroll taxes (in shares)</t>
  </si>
  <si>
    <t>Private Placement [Member] | Series A Shares [Member]</t>
  </si>
  <si>
    <t>Gross proceeds from the sale of common stock from private placement</t>
  </si>
  <si>
    <t>Number of shares purchased by third party in private placement (in shares)</t>
  </si>
  <si>
    <t>Private Placement [Member] | Series A Shares [Member] | British &amp; American Investment Trust PLC [Member] | Minimum [Member]</t>
  </si>
  <si>
    <t>Affiliate investor percentage ownership in entity's outstanding shares</t>
  </si>
  <si>
    <t>5.00%</t>
  </si>
  <si>
    <t>Equity Incentive Plan (Details) - USD ($) $ / shares in Units, $ in Thousands</t>
  </si>
  <si>
    <t>Mar. 31, 2013</t>
  </si>
  <si>
    <t>All stock-based compensation expense [Abstract]</t>
  </si>
  <si>
    <t>Total stock-based compensation expense</t>
  </si>
  <si>
    <t>Options and restricted stock and restricted units available for grant [Roll Forward]</t>
  </si>
  <si>
    <t>Options and restricted stock and restricted units available for grant, beginning of period (in shares)</t>
  </si>
  <si>
    <t>Increase in authorized shares (in shares)</t>
  </si>
  <si>
    <t>Options granted (in shares)</t>
  </si>
  <si>
    <t>Adjustment for restricted shares issued in prior period (in shares)</t>
  </si>
  <si>
    <t>Options exercised (in shares)</t>
  </si>
  <si>
    <t>Options forfeited (in shares)</t>
  </si>
  <si>
    <t>Options and restricted stock and restricted units available for grant, end of period (in shares)</t>
  </si>
  <si>
    <t>Number of options and restricted stock and stock units outstanding [Rollforward]</t>
  </si>
  <si>
    <t>Outstanding, beginning of period (in shares)</t>
  </si>
  <si>
    <t>Outstanding, end of period (in shares)</t>
  </si>
  <si>
    <t>Outstanding, beginning of period (in dollars per share)</t>
  </si>
  <si>
    <t>Increase to pool (in dollars per share)</t>
  </si>
  <si>
    <t>Options granted (in dollars per share)</t>
  </si>
  <si>
    <t>Options exercised (in dollars per share)</t>
  </si>
  <si>
    <t>Options forfeited (in dollars per share)</t>
  </si>
  <si>
    <t>Outstanding, end of period (in dollars per share)</t>
  </si>
  <si>
    <t>Weighted-average fair value of options granted (in dollars per share)</t>
  </si>
  <si>
    <t>Weighted-average assumptions [Abstract]</t>
  </si>
  <si>
    <t>Expected life</t>
  </si>
  <si>
    <t>5 years 7 months 13 days</t>
  </si>
  <si>
    <t>4 years 18 days</t>
  </si>
  <si>
    <t>Risk-free interest rates</t>
  </si>
  <si>
    <t>1.58%</t>
  </si>
  <si>
    <t>1.19%</t>
  </si>
  <si>
    <t>Volatility</t>
  </si>
  <si>
    <t>78.74%</t>
  </si>
  <si>
    <t>76.16%</t>
  </si>
  <si>
    <t>Dividend yield</t>
  </si>
  <si>
    <t>0.00%</t>
  </si>
  <si>
    <t>Total proceed if all options granted and outstanding are exercised</t>
  </si>
  <si>
    <t>Stock Options [Member] | Maximum [Member]</t>
  </si>
  <si>
    <t>Share-based Compensation Arrangement by Share-based Payment Award [Line Items]</t>
  </si>
  <si>
    <t>Term of equity incentive awards</t>
  </si>
  <si>
    <t>Stock Options [Member] | Officers, Employees and Directors [Member]</t>
  </si>
  <si>
    <t>Restricted Stock Units (RSUs) [Member]</t>
  </si>
  <si>
    <t>Number of shares of common stock to be issued per unit of award upon expiration of restrictions (in shares)</t>
  </si>
  <si>
    <t>Restricted Stock Units (RSUs) [Member] | Officers, Employees and Directors [Member]</t>
  </si>
  <si>
    <t>Equity Incentive Plan [Member]</t>
  </si>
  <si>
    <t>Shares authorized for grant under the incentive plan (in shares)</t>
  </si>
  <si>
    <t>Total unrecognized compensation expense</t>
  </si>
  <si>
    <t>Weighted-average period recognized</t>
  </si>
  <si>
    <t>2 years 5 months 5 days</t>
  </si>
  <si>
    <t>Research and Development [Member]</t>
  </si>
  <si>
    <t>General and Administrative [Member]</t>
  </si>
  <si>
    <t>Commitments and Contingencies (Details)</t>
  </si>
  <si>
    <t>Sep. 30, 2015USD ($)</t>
  </si>
  <si>
    <t>Sep. 30, 2015USD ($)ft²</t>
  </si>
  <si>
    <t>Dec. 31, 2014USD ($)</t>
  </si>
  <si>
    <t>Portion of construction costs from landlord included in long term liabilities</t>
  </si>
  <si>
    <t>Deferred rent balance</t>
  </si>
  <si>
    <t>Contractual Lease Obligations [Abstract]</t>
  </si>
  <si>
    <t>Total</t>
  </si>
  <si>
    <t>Menlo Park, CA [Member]</t>
  </si>
  <si>
    <t>Lease term</t>
  </si>
  <si>
    <t>3 years</t>
  </si>
  <si>
    <t>Commencement date of lease</t>
  </si>
  <si>
    <t>Jan. 7,
		2013</t>
  </si>
  <si>
    <t>Payments for rent</t>
  </si>
  <si>
    <t>Freemont, CA [Member]</t>
  </si>
  <si>
    <t>Date on which company entered into lease</t>
  </si>
  <si>
    <t>Dec. 30,
		2013</t>
  </si>
  <si>
    <t>Space of building | ft²</t>
  </si>
  <si>
    <t>96 months</t>
  </si>
  <si>
    <t>Oct. 1,
		2014</t>
  </si>
  <si>
    <t>Base monthly rent for first 15 months</t>
  </si>
  <si>
    <t>Limited area for the base rent paid | ft²</t>
  </si>
  <si>
    <t>Percentage increase on base rent annually</t>
  </si>
  <si>
    <t>Security deposit amount</t>
  </si>
  <si>
    <t>Number of options to extend lease term</t>
  </si>
  <si>
    <t>Option to extend lease, term</t>
  </si>
  <si>
    <t>5 years</t>
  </si>
  <si>
    <t>Notice required to extend lease term</t>
  </si>
  <si>
    <t>1 year</t>
  </si>
  <si>
    <t>Taxes paid during first 15 months by the subsidiary company</t>
  </si>
  <si>
    <t>50.00%</t>
  </si>
  <si>
    <t>Taxes levied on the excess assessed valuation by the subsidiary company</t>
  </si>
  <si>
    <t>100.00%</t>
  </si>
  <si>
    <t>Term of tenant allowance</t>
  </si>
  <si>
    <t>24 months</t>
  </si>
  <si>
    <t>Construction and development costs</t>
  </si>
  <si>
    <t>Tenant improvements, planned</t>
  </si>
  <si>
    <t>Disclosure of future lease payment</t>
  </si>
  <si>
    <t>Rent, expensed</t>
  </si>
  <si>
    <t>New York City [Member]</t>
  </si>
  <si>
    <t>Jul. 1,
		2014</t>
  </si>
  <si>
    <t>Shared Facilities and Service Agreement (Details) - USD ($)</t>
  </si>
  <si>
    <t>Usage fee allocation</t>
  </si>
  <si>
    <t>105.00%</t>
  </si>
  <si>
    <t>Percentage of markup fee allocated but not charged</t>
  </si>
  <si>
    <t>Term of payment</t>
  </si>
  <si>
    <t>30 days</t>
  </si>
  <si>
    <t>Interest on unpaid overdue invoice</t>
  </si>
  <si>
    <t>15.00%</t>
  </si>
  <si>
    <t>Allocated general overhead expenses</t>
  </si>
  <si>
    <t>Segment Information (Details)</t>
  </si>
  <si>
    <t>Sep. 30, 2015Segment</t>
  </si>
  <si>
    <t>Number of operating segments</t>
  </si>
  <si>
    <t>Clinical Trial and Option Agreement and CIRM Grant Award (Details) - USD ($)</t>
  </si>
  <si>
    <t>Notice of Grant Award [Line Items]</t>
  </si>
  <si>
    <t>Revenue from grant award</t>
  </si>
  <si>
    <t>Notice of Grant Award [Member] | CIRM [Member]</t>
  </si>
  <si>
    <t>Effective date of grant award agreement</t>
  </si>
  <si>
    <t>October 1, 2014</t>
  </si>
  <si>
    <t>Subsequent Events (Details) - Subsequent Event [Member]</t>
  </si>
  <si>
    <t>Nov. 02, 2015USD ($)shares</t>
  </si>
  <si>
    <t>Oct. 08, 2015GBP (£)</t>
  </si>
  <si>
    <t>Subsequent Event [Line Items]</t>
  </si>
  <si>
    <t>License Costs</t>
  </si>
  <si>
    <t>License costs payment term</t>
  </si>
  <si>
    <t>Georgia Erbez [Member]</t>
  </si>
  <si>
    <t>Officer's base annual salary | $</t>
  </si>
  <si>
    <t>Target bonus, percentage of base annual salary</t>
  </si>
  <si>
    <t>40.00%</t>
  </si>
  <si>
    <t>Georgia Erbez [Member] | Series A Shares [Member]</t>
  </si>
  <si>
    <t>Stock option granted (in shares)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72552</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B11" s="5">
        <v>2015</v>
      </c>
    </row>
    <row r="12" spans="1:3">
      <c t="s" r="A12" s="4">
        <v>18</v>
      </c>
      <c t="s" r="B12" s="6">
        <v>19</v>
      </c>
    </row>
    <row r="13" spans="1:3">
      <c t="s" r="A13" s="4">
        <v>20</v>
      </c>
      <c t="s" r="B13" s="4">
        <v>21</v>
      </c>
    </row>
    <row r="14" spans="1:3">
      <c t="s" r="A14" s="4">
        <v>22</v>
      </c>
      <c t="s" r="B14" s="4">
        <v>23</v>
      </c>
    </row>
    <row r="15" spans="1:3">
      <c t="s" r="A15" s="4">
        <v>24</v>
      </c>
      <c t="s" r="B15" s="4">
        <v>25</v>
      </c>
    </row>
    <row r="16" spans="1:3">
      <c t="s" r="A16" s="4">
        <v>26</v>
      </c>
    </row>
    <row r="17" spans="1:3">
      <c t="s" r="A17" s="3">
        <v>4</v>
      </c>
    </row>
    <row r="18" spans="1:3">
      <c t="s" r="A18" s="4">
        <v>27</v>
      </c>
      <c t="n" r="C18" s="5">
        <v>37642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38</v>
      </c>
    </row>
    <row r="4" spans="1:2">
      <c t="s" r="A4" s="4">
        <v>171</v>
      </c>
      <c t="s" r="B4" s="4">
        <v>171</v>
      </c>
    </row>
    <row r="5" spans="1:2">
      <c t="s" r="A5" s="4">
        <v>172</v>
      </c>
      <c t="s" r="B5" s="4">
        <v>172</v>
      </c>
    </row>
    <row r="6" spans="1:2">
      <c t="s" r="A6" s="4">
        <v>31</v>
      </c>
      <c t="s" r="B6" s="4">
        <v>31</v>
      </c>
    </row>
    <row r="7" spans="1:2">
      <c t="s" r="A7" s="4">
        <v>32</v>
      </c>
      <c t="s" r="B7" s="4">
        <v>173</v>
      </c>
    </row>
    <row r="8" spans="1:2">
      <c t="s" r="A8" s="4">
        <v>174</v>
      </c>
      <c t="s" r="B8" s="4">
        <v>174</v>
      </c>
    </row>
    <row r="9" spans="1:2">
      <c t="s" r="A9" s="4">
        <v>40</v>
      </c>
      <c t="s" r="B9" s="4">
        <v>40</v>
      </c>
    </row>
    <row r="10" spans="1:2">
      <c t="s" r="A10" s="4">
        <v>146</v>
      </c>
      <c t="s" r="B10" s="4">
        <v>175</v>
      </c>
    </row>
    <row r="11" spans="1:2">
      <c t="s" r="A11" s="4">
        <v>176</v>
      </c>
      <c t="s" r="B11" s="4">
        <v>176</v>
      </c>
    </row>
    <row r="12" spans="1:2">
      <c t="s" r="A12" s="4">
        <v>177</v>
      </c>
      <c t="s" r="B12" s="4">
        <v>178</v>
      </c>
    </row>
    <row r="13" spans="1:2">
      <c t="s" r="A13" s="4">
        <v>179</v>
      </c>
      <c t="s" r="B13" s="4">
        <v>180</v>
      </c>
    </row>
    <row r="14" spans="1:2">
      <c t="s" r="A14" s="4">
        <v>181</v>
      </c>
      <c t="s" r="B14" s="4">
        <v>181</v>
      </c>
    </row>
    <row r="15" spans="1:2">
      <c t="s" r="A15" s="4">
        <v>182</v>
      </c>
      <c t="s" r="B15" s="4">
        <v>183</v>
      </c>
    </row>
    <row r="16" spans="1:2">
      <c t="s" r="A16" s="4">
        <v>87</v>
      </c>
      <c t="s" r="B16" s="4">
        <v>87</v>
      </c>
    </row>
    <row r="17" spans="1:2">
      <c t="s" r="A17" s="4">
        <v>88</v>
      </c>
      <c t="s" r="B17" s="4">
        <v>88</v>
      </c>
    </row>
    <row r="18" spans="1:2">
      <c t="s" r="A18" s="4">
        <v>184</v>
      </c>
      <c t="s" r="B18" s="4">
        <v>185</v>
      </c>
    </row>
    <row r="19" spans="1:2">
      <c t="s" r="A19" s="4">
        <v>110</v>
      </c>
      <c t="s" r="B19" s="4">
        <v>186</v>
      </c>
    </row>
    <row r="20" spans="1:2">
      <c t="s" r="A20" s="4">
        <v>187</v>
      </c>
      <c t="s" r="B20" s="4">
        <v>188</v>
      </c>
    </row>
    <row r="21" spans="1:2">
      <c t="s" r="A21" s="4">
        <v>189</v>
      </c>
      <c t="s" r="B21" s="4">
        <v>190</v>
      </c>
    </row>
    <row r="22" spans="1:2">
      <c t="s" r="A22" s="4">
        <v>191</v>
      </c>
      <c t="s" r="B22" s="4">
        <v>192</v>
      </c>
    </row>
    <row r="23" spans="1:2">
      <c t="s" r="A23" s="4">
        <v>193</v>
      </c>
      <c t="s" r="B23"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2645</v>
      </c>
      <c t="n" r="C3" s="7">
        <v>3076</v>
      </c>
    </row>
    <row r="4" spans="1:3">
      <c t="s" r="A4" s="4">
        <v>32</v>
      </c>
      <c t="n" r="B4" s="5">
        <v>11561</v>
      </c>
      <c t="n" r="C4" s="5">
        <v>14374</v>
      </c>
    </row>
    <row r="5" spans="1:3">
      <c t="s" r="A5" s="4">
        <v>33</v>
      </c>
      <c t="n" r="B5" s="5">
        <v>0</v>
      </c>
      <c t="n" r="C5" s="5">
        <v>118</v>
      </c>
    </row>
    <row r="6" spans="1:3">
      <c t="s" r="A6" s="4">
        <v>34</v>
      </c>
      <c t="n" r="B6" s="5">
        <v>1525</v>
      </c>
      <c t="n" r="C6" s="5">
        <v>378</v>
      </c>
    </row>
    <row r="7" spans="1:3">
      <c t="s" r="A7" s="4">
        <v>35</v>
      </c>
      <c t="n" r="B7" s="5">
        <v>830</v>
      </c>
      <c t="n" r="C7" s="5">
        <v>438</v>
      </c>
    </row>
    <row r="8" spans="1:3">
      <c t="s" r="A8" s="4">
        <v>36</v>
      </c>
      <c t="n" r="B8" s="5">
        <v>26561</v>
      </c>
      <c t="n" r="C8" s="5">
        <v>18384</v>
      </c>
    </row>
    <row r="9" spans="1:3">
      <c t="s" r="A9" s="3">
        <v>37</v>
      </c>
    </row>
    <row r="10" spans="1:3">
      <c t="s" r="A10" s="4">
        <v>38</v>
      </c>
      <c t="n" r="B10" s="5">
        <v>21488</v>
      </c>
      <c t="n" r="C10" s="5">
        <v>23502</v>
      </c>
    </row>
    <row r="11" spans="1:3">
      <c t="s" r="A11" s="4">
        <v>39</v>
      </c>
      <c t="n" r="B11" s="5">
        <v>843</v>
      </c>
      <c t="n" r="C11" s="5">
        <v>1045</v>
      </c>
    </row>
    <row r="12" spans="1:3">
      <c t="s" r="A12" s="4">
        <v>40</v>
      </c>
      <c t="n" r="B12" s="5">
        <v>4603</v>
      </c>
      <c t="n" r="C12" s="5">
        <v>406</v>
      </c>
    </row>
    <row r="13" spans="1:3">
      <c t="s" r="A13" s="4">
        <v>41</v>
      </c>
      <c t="n" r="B13" s="5">
        <v>416</v>
      </c>
      <c t="n" r="C13" s="5">
        <v>416</v>
      </c>
    </row>
    <row r="14" spans="1:3">
      <c t="s" r="A14" s="4">
        <v>42</v>
      </c>
      <c t="n" r="B14" s="5">
        <v>460</v>
      </c>
      <c t="n" r="C14" s="5">
        <v>361</v>
      </c>
    </row>
    <row r="15" spans="1:3">
      <c t="s" r="A15" s="4">
        <v>43</v>
      </c>
      <c t="n" r="B15" s="5">
        <v>54371</v>
      </c>
      <c t="n" r="C15" s="5">
        <v>44114</v>
      </c>
    </row>
    <row r="16" spans="1:3">
      <c t="s" r="A16" s="3">
        <v>44</v>
      </c>
    </row>
    <row r="17" spans="1:3">
      <c t="s" r="A17" s="4">
        <v>45</v>
      </c>
      <c t="n" r="B17" s="5">
        <v>264</v>
      </c>
      <c t="n" r="C17" s="5">
        <v>615</v>
      </c>
    </row>
    <row r="18" spans="1:3">
      <c t="s" r="A18" s="4">
        <v>46</v>
      </c>
      <c t="n" r="B18" s="5">
        <v>399</v>
      </c>
      <c t="n" r="C18" s="5">
        <v>737</v>
      </c>
    </row>
    <row r="19" spans="1:3">
      <c t="s" r="A19" s="4">
        <v>47</v>
      </c>
      <c t="n" r="B19" s="5">
        <v>1631</v>
      </c>
      <c t="n" r="C19" s="5">
        <v>430</v>
      </c>
    </row>
    <row r="20" spans="1:3">
      <c t="s" r="A20" s="4">
        <v>48</v>
      </c>
      <c t="n" r="B20" s="5">
        <v>1869</v>
      </c>
      <c t="n" r="C20" s="5">
        <v>2</v>
      </c>
    </row>
    <row r="21" spans="1:3">
      <c t="s" r="A21" s="4">
        <v>49</v>
      </c>
      <c t="n" r="B21" s="5">
        <v>3729</v>
      </c>
      <c t="n" r="C21" s="5">
        <v>4713</v>
      </c>
    </row>
    <row r="22" spans="1:3">
      <c t="s" r="A22" s="4">
        <v>50</v>
      </c>
      <c t="n" r="B22" s="5">
        <v>7892</v>
      </c>
      <c t="n" r="C22" s="5">
        <v>6497</v>
      </c>
    </row>
    <row r="23" spans="1:3">
      <c t="s" r="A23" s="3">
        <v>51</v>
      </c>
    </row>
    <row r="24" spans="1:3">
      <c t="s" r="A24" s="4">
        <v>52</v>
      </c>
      <c t="n" r="B24" s="5">
        <v>128</v>
      </c>
      <c t="n" r="C24" s="5">
        <v>4514</v>
      </c>
    </row>
    <row r="25" spans="1:3">
      <c t="s" r="A25" s="4">
        <v>53</v>
      </c>
      <c t="n" r="B25" s="5">
        <v>94</v>
      </c>
      <c t="n" r="C25" s="5">
        <v>94</v>
      </c>
    </row>
    <row r="26" spans="1:3">
      <c t="s" r="A26" s="4">
        <v>54</v>
      </c>
      <c t="n" r="B26" s="5">
        <v>4089</v>
      </c>
      <c t="n" r="C26" s="5">
        <v>379</v>
      </c>
    </row>
    <row r="27" spans="1:3">
      <c t="s" r="A27" s="4">
        <v>55</v>
      </c>
      <c t="n" r="B27" s="7">
        <v>12203</v>
      </c>
      <c t="n" r="C27" s="7">
        <v>11484</v>
      </c>
    </row>
    <row r="28" spans="1:3">
      <c t="s" r="A28" s="4">
        <v>56</v>
      </c>
      <c t="s" r="B28" s="4">
        <v>57</v>
      </c>
      <c t="s" r="C28" s="4">
        <v>57</v>
      </c>
    </row>
    <row r="29" spans="1:3">
      <c t="s" r="A29" s="3">
        <v>58</v>
      </c>
    </row>
    <row r="30" spans="1:3">
      <c t="s" r="A30" s="4">
        <v>59</v>
      </c>
      <c t="n" r="B30" s="7">
        <v>0</v>
      </c>
      <c t="n" r="C30" s="7">
        <v>0</v>
      </c>
    </row>
    <row r="31" spans="1:3">
      <c t="s" r="A31" s="4">
        <v>60</v>
      </c>
      <c t="n" r="B31" s="5">
        <v>4</v>
      </c>
      <c t="n" r="C31" s="5">
        <v>3</v>
      </c>
    </row>
    <row r="32" spans="1:3">
      <c t="s" r="A32" s="4">
        <v>61</v>
      </c>
      <c t="n" r="B32" s="5">
        <v>87829</v>
      </c>
      <c t="n" r="C32" s="5">
        <v>66366</v>
      </c>
    </row>
    <row r="33" spans="1:3">
      <c t="s" r="A33" s="4">
        <v>62</v>
      </c>
      <c t="n" r="B33" s="5">
        <v>-2331</v>
      </c>
      <c t="n" r="C33" s="5">
        <v>-503</v>
      </c>
    </row>
    <row r="34" spans="1:3">
      <c t="s" r="A34" s="4">
        <v>63</v>
      </c>
      <c t="n" r="B34" s="5">
        <v>-43334</v>
      </c>
      <c t="n" r="C34" s="5">
        <v>-33236</v>
      </c>
    </row>
    <row r="35" spans="1:3">
      <c t="s" r="A35" s="4">
        <v>64</v>
      </c>
      <c t="n" r="B35" s="5">
        <v>42168</v>
      </c>
      <c t="n" r="C35" s="5">
        <v>32630</v>
      </c>
    </row>
    <row r="36" spans="1:3">
      <c t="s" r="A36" s="4">
        <v>65</v>
      </c>
      <c t="n" r="B36" s="7">
        <v>54371</v>
      </c>
      <c t="n" r="C36" s="7">
        <v>44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38</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0</v>
      </c>
      <c t="s" r="B1" s="2">
        <v>1</v>
      </c>
    </row>
    <row r="2" spans="1:2">
      <c t="s" r="B2" s="2">
        <v>2</v>
      </c>
    </row>
    <row r="3" spans="1:2">
      <c t="s" r="A3" s="3">
        <v>141</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03</v>
      </c>
      <c t="s" r="B1" s="2">
        <v>1</v>
      </c>
    </row>
    <row r="2" spans="1:2">
      <c t="s" r="B2" s="2">
        <v>2</v>
      </c>
    </row>
    <row r="3" spans="1:2">
      <c t="s" r="A3" s="3">
        <v>147</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8</v>
      </c>
      <c t="s" r="B1" s="2">
        <v>1</v>
      </c>
    </row>
    <row r="2" spans="1:2">
      <c t="s" r="B2" s="2">
        <v>2</v>
      </c>
    </row>
    <row r="3" spans="1:2">
      <c t="s" r="A3" s="3">
        <v>150</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11</v>
      </c>
      <c t="s" r="B1" s="2">
        <v>1</v>
      </c>
    </row>
    <row r="2" spans="1:2">
      <c t="s" r="B2" s="2">
        <v>2</v>
      </c>
    </row>
    <row r="3" spans="1:2">
      <c t="s" r="A3" s="3">
        <v>153</v>
      </c>
    </row>
    <row r="4" spans="1:2">
      <c t="s" r="A4" s="4">
        <v>212</v>
      </c>
      <c t="s" r="B4" s="4">
        <v>213</v>
      </c>
    </row>
    <row r="5" spans="1:2">
      <c t="s" r="A5" s="4">
        <v>214</v>
      </c>
      <c t="s" r="B5" s="4">
        <v>215</v>
      </c>
    </row>
    <row r="6" spans="1:2">
      <c t="s" r="A6" s="4">
        <v>216</v>
      </c>
      <c t="s" r="B6"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2</v>
      </c>
    </row>
    <row r="3" spans="1:2">
      <c t="s" r="A3" s="3">
        <v>156</v>
      </c>
    </row>
    <row r="4" spans="1:2">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 customWidth="1" max="7" min="7" width="16"/>
    <col customWidth="1" max="8" min="8" width="14"/>
  </cols>
  <sheetData>
    <row r="1" spans="1:8">
      <c t="s" r="A1" s="1">
        <v>221</v>
      </c>
      <c t="s" r="B1" s="2">
        <v>222</v>
      </c>
      <c t="s" r="C1" s="2">
        <v>77</v>
      </c>
      <c t="s" r="E1" s="2">
        <v>1</v>
      </c>
      <c t="s" r="G1" s="2">
        <v>223</v>
      </c>
    </row>
    <row r="2" spans="1:8">
      <c t="s" r="B2" s="2">
        <v>224</v>
      </c>
      <c t="s" r="C2" s="2">
        <v>2</v>
      </c>
      <c t="s" r="D2" s="2">
        <v>78</v>
      </c>
      <c t="s" r="E2" s="2">
        <v>2</v>
      </c>
      <c t="s" r="F2" s="2">
        <v>78</v>
      </c>
      <c t="s" r="G2" s="2">
        <v>29</v>
      </c>
      <c t="s" r="H2" s="2">
        <v>225</v>
      </c>
    </row>
    <row r="3" spans="1:8">
      <c t="s" r="A3" s="3">
        <v>226</v>
      </c>
    </row>
    <row r="4" spans="1:8">
      <c t="s" r="A4" s="4">
        <v>63</v>
      </c>
      <c t="n" r="C4" s="7">
        <v>-43334000</v>
      </c>
      <c t="n" r="E4" s="7">
        <v>-43334000</v>
      </c>
      <c t="n" r="G4" s="7">
        <v>-33236000</v>
      </c>
    </row>
    <row r="5" spans="1:8">
      <c t="s" r="A5" s="4">
        <v>227</v>
      </c>
      <c t="n" r="C5" s="5">
        <v>42168000</v>
      </c>
      <c t="n" r="E5" s="5">
        <v>42168000</v>
      </c>
      <c t="n" r="G5" s="5">
        <v>32630000</v>
      </c>
    </row>
    <row r="6" spans="1:8">
      <c t="s" r="A6" s="4">
        <v>31</v>
      </c>
      <c t="n" r="C6" s="5">
        <v>12645000</v>
      </c>
      <c t="n" r="D6" s="7">
        <v>5025000</v>
      </c>
      <c t="n" r="E6" s="5">
        <v>12645000</v>
      </c>
      <c t="n" r="F6" s="7">
        <v>5025000</v>
      </c>
      <c t="n" r="G6" s="7">
        <v>3076000</v>
      </c>
      <c t="n" r="H6" s="7">
        <v>2171000</v>
      </c>
    </row>
    <row r="7" spans="1:8">
      <c t="s" r="A7" s="4">
        <v>228</v>
      </c>
      <c t="n" r="C7" s="7">
        <v>1070000</v>
      </c>
      <c t="n" r="D7" s="7">
        <v>0</v>
      </c>
      <c t="n" r="E7" s="5">
        <v>2406000</v>
      </c>
      <c t="n" r="F7" s="7">
        <v>0</v>
      </c>
    </row>
    <row r="8" spans="1:8">
      <c t="s" r="A8" s="4">
        <v>229</v>
      </c>
    </row>
    <row r="9" spans="1:8">
      <c t="s" r="A9" s="3">
        <v>226</v>
      </c>
    </row>
    <row r="10" spans="1:8">
      <c t="s" r="A10" s="4">
        <v>228</v>
      </c>
      <c t="n" r="B10" s="7">
        <v>917000</v>
      </c>
      <c t="n" r="E10" s="7">
        <v>4400000</v>
      </c>
    </row>
    <row r="11" spans="1:8">
      <c t="s" r="A11" s="4">
        <v>230</v>
      </c>
    </row>
    <row r="12" spans="1:8">
      <c t="s" r="A12" s="3">
        <v>226</v>
      </c>
    </row>
    <row r="13" spans="1:8">
      <c t="s" r="A13" s="4">
        <v>231</v>
      </c>
      <c t="s" r="C13" s="4">
        <v>232</v>
      </c>
      <c t="s" r="E13" s="4">
        <v>232</v>
      </c>
      <c t="s" r="G13" s="4">
        <v>233</v>
      </c>
    </row>
    <row r="14" spans="1:8">
      <c t="s" r="A14" s="4">
        <v>63</v>
      </c>
      <c t="n" r="C14" s="7">
        <v>43300000</v>
      </c>
      <c t="n" r="E14" s="7">
        <v>43300000</v>
      </c>
    </row>
    <row r="15" spans="1:8">
      <c t="s" r="A15" s="4">
        <v>234</v>
      </c>
      <c t="n" r="C15" s="5">
        <v>18700000</v>
      </c>
      <c t="n" r="E15" s="5">
        <v>18700000</v>
      </c>
    </row>
    <row r="16" spans="1:8">
      <c t="s" r="A16" s="4">
        <v>227</v>
      </c>
      <c t="n" r="C16" s="5">
        <v>42200000</v>
      </c>
      <c t="n" r="E16" s="5">
        <v>42200000</v>
      </c>
    </row>
    <row r="17" spans="1:8">
      <c t="s" r="A17" s="4">
        <v>31</v>
      </c>
      <c t="n" r="C17" s="7">
        <v>12600000</v>
      </c>
      <c t="n" r="E17" s="7">
        <v>12600000</v>
      </c>
    </row>
    <row r="18" spans="1:8">
      <c t="s" r="A18" s="4">
        <v>235</v>
      </c>
      <c t="n" r="C18" s="5">
        <v>3852880</v>
      </c>
      <c t="n" r="E18" s="5">
        <v>3852880</v>
      </c>
    </row>
    <row r="19" spans="1:8">
      <c t="s" r="A19" s="4">
        <v>236</v>
      </c>
      <c t="n" r="C19" s="7">
        <v>11600000</v>
      </c>
      <c t="n" r="E19" s="7">
        <v>11600000</v>
      </c>
    </row>
    <row r="20" spans="1:8">
      <c t="s" r="A20" s="4">
        <v>237</v>
      </c>
      <c t="n" r="C20" s="7">
        <v>3</v>
      </c>
      <c t="n" r="E20" s="7">
        <v>3</v>
      </c>
    </row>
    <row r="21" spans="1:8">
      <c t="s" r="A21" s="4">
        <v>238</v>
      </c>
    </row>
    <row r="22" spans="1:8">
      <c t="s" r="A22" s="3">
        <v>226</v>
      </c>
    </row>
    <row r="23" spans="1:8">
      <c t="s" r="A23" s="4">
        <v>228</v>
      </c>
      <c t="n" r="G23" s="7">
        <v>143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t="s" r="A1" s="1">
        <v>239</v>
      </c>
      <c t="s" r="B1" s="2">
        <v>77</v>
      </c>
      <c t="s" r="D1" s="2">
        <v>240</v>
      </c>
      <c t="s" r="E1" s="2">
        <v>1</v>
      </c>
    </row>
    <row r="2" spans="1:7">
      <c t="s" r="B2" s="2">
        <v>2</v>
      </c>
      <c t="s" r="C2" s="2">
        <v>78</v>
      </c>
      <c t="s" r="D2" s="2">
        <v>241</v>
      </c>
      <c t="s" r="E2" s="2">
        <v>2</v>
      </c>
      <c t="s" r="F2" s="2">
        <v>78</v>
      </c>
      <c t="s" r="G2" s="2">
        <v>29</v>
      </c>
    </row>
    <row r="3" spans="1:7">
      <c t="s" r="A3" s="3">
        <v>242</v>
      </c>
    </row>
    <row r="4" spans="1:7">
      <c t="s" r="A4" s="4">
        <v>31</v>
      </c>
      <c t="n" r="B4" s="7">
        <v>12600000</v>
      </c>
      <c t="n" r="E4" s="7">
        <v>12600000</v>
      </c>
      <c t="n" r="G4" s="7">
        <v>3100000</v>
      </c>
    </row>
    <row r="5" spans="1:7">
      <c t="s" r="A5" s="3">
        <v>243</v>
      </c>
    </row>
    <row r="6" spans="1:7">
      <c t="s" r="A6" s="4">
        <v>244</v>
      </c>
      <c t="n" r="B6" s="5">
        <v>0</v>
      </c>
      <c t="n" r="E6" s="5">
        <v>0</v>
      </c>
      <c t="n" r="G6" s="7">
        <v>0</v>
      </c>
    </row>
    <row r="7" spans="1:7">
      <c t="s" r="A7" s="4">
        <v>96</v>
      </c>
      <c t="n" r="B7" s="5">
        <v>-1560000</v>
      </c>
      <c t="n" r="E7" s="5">
        <v>-4386000</v>
      </c>
      <c t="n" r="F7" s="7">
        <v>-5175000</v>
      </c>
    </row>
    <row r="8" spans="1:7">
      <c t="s" r="A8" s="4">
        <v>245</v>
      </c>
      <c t="n" r="B8" s="5">
        <v>-1600000</v>
      </c>
      <c t="n" r="E8" s="5">
        <v>-4500000</v>
      </c>
    </row>
    <row r="9" spans="1:7">
      <c t="s" r="A9" s="4">
        <v>246</v>
      </c>
      <c t="n" r="B9" s="5">
        <v>40000</v>
      </c>
      <c t="n" r="E9" s="5">
        <v>100000</v>
      </c>
    </row>
    <row r="10" spans="1:7">
      <c t="s" r="A10" s="4">
        <v>247</v>
      </c>
      <c t="n" r="D10" s="5">
        <v>5000000</v>
      </c>
    </row>
    <row r="11" spans="1:7">
      <c t="s" r="A11" s="4">
        <v>248</v>
      </c>
      <c t="n" r="D11" s="7">
        <v>10300000</v>
      </c>
    </row>
    <row r="12" spans="1:7">
      <c t="s" r="A12" s="4">
        <v>249</v>
      </c>
      <c t="n" r="D12" s="5">
        <v>3600000</v>
      </c>
    </row>
    <row r="13" spans="1:7">
      <c t="s" r="A13" s="4">
        <v>250</v>
      </c>
      <c t="n" r="D13" s="7">
        <v>4700000</v>
      </c>
    </row>
    <row r="14" spans="1:7">
      <c t="s" r="A14" s="3">
        <v>251</v>
      </c>
    </row>
    <row r="15" spans="1:7">
      <c t="s" r="A15" s="4">
        <v>107</v>
      </c>
      <c t="n" r="B15" s="7">
        <v>-3507000</v>
      </c>
      <c t="n" r="C15" s="7">
        <v>-1682000</v>
      </c>
      <c t="n" r="E15" s="7">
        <v>-10098000</v>
      </c>
      <c t="n" r="F15" s="7">
        <v>-6771000</v>
      </c>
    </row>
    <row r="16" spans="1:7">
      <c t="s" r="A16" s="4">
        <v>252</v>
      </c>
      <c t="n" r="B16" s="5">
        <v>37602000</v>
      </c>
      <c t="n" r="C16" s="5">
        <v>30899000</v>
      </c>
      <c t="n" r="E16" s="5">
        <v>34643000</v>
      </c>
      <c t="n" r="F16" s="5">
        <v>30659000</v>
      </c>
    </row>
    <row r="17" spans="1:7">
      <c t="s" r="A17" s="4">
        <v>253</v>
      </c>
      <c t="n" r="B17" s="9">
        <v>-0.09</v>
      </c>
      <c t="n" r="C17" s="9">
        <v>-0.05</v>
      </c>
      <c t="n" r="E17" s="9">
        <v>-0.29</v>
      </c>
      <c t="n" r="F17" s="9">
        <v>-0.22</v>
      </c>
    </row>
    <row r="18" spans="1:7">
      <c t="s" r="A18" s="4">
        <v>254</v>
      </c>
    </row>
    <row r="19" spans="1:7">
      <c t="s" r="A19" s="3">
        <v>255</v>
      </c>
    </row>
    <row r="20" spans="1:7">
      <c t="s" r="A20" s="4">
        <v>256</v>
      </c>
      <c t="s" r="E20" s="4">
        <v>257</v>
      </c>
    </row>
    <row r="21" spans="1:7">
      <c t="s" r="A21" s="4">
        <v>258</v>
      </c>
    </row>
    <row r="22" spans="1:7">
      <c t="s" r="A22" s="3">
        <v>255</v>
      </c>
    </row>
    <row r="23" spans="1:7">
      <c t="s" r="A23" s="4">
        <v>256</v>
      </c>
      <c t="s" r="E23" s="4">
        <v>259</v>
      </c>
    </row>
    <row r="24" spans="1:7">
      <c t="s" r="A24" s="4">
        <v>260</v>
      </c>
    </row>
    <row r="25" spans="1:7">
      <c t="s" r="A25" s="3">
        <v>261</v>
      </c>
    </row>
    <row r="26" spans="1:7">
      <c t="s" r="A26" s="4">
        <v>262</v>
      </c>
      <c t="n" r="E26" s="5">
        <v>4609000</v>
      </c>
      <c t="n" r="F26" s="5">
        <v>3120000</v>
      </c>
    </row>
    <row r="27" spans="1:7">
      <c t="s" r="A27" s="4">
        <v>263</v>
      </c>
    </row>
    <row r="28" spans="1:7">
      <c t="s" r="A28" s="3">
        <v>261</v>
      </c>
    </row>
    <row r="29" spans="1:7">
      <c t="s" r="A29" s="4">
        <v>262</v>
      </c>
      <c t="n" r="E29" s="5">
        <v>3500000</v>
      </c>
      <c t="n" r="F29" s="5">
        <v>85000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264</v>
      </c>
      <c t="s" r="B1" s="2">
        <v>1</v>
      </c>
    </row>
    <row r="2" spans="1:4">
      <c t="s" r="B2" s="2">
        <v>2</v>
      </c>
      <c t="s" r="C2" s="2">
        <v>78</v>
      </c>
      <c t="s" r="D2" s="2">
        <v>29</v>
      </c>
    </row>
    <row r="3" spans="1:4">
      <c t="s" r="A3" s="3">
        <v>265</v>
      </c>
    </row>
    <row r="4" spans="1:4">
      <c t="s" r="A4" s="4">
        <v>174</v>
      </c>
      <c t="n" r="B4" s="7">
        <v>1990000</v>
      </c>
      <c t="n" r="D4" s="7">
        <v>1796000</v>
      </c>
    </row>
    <row r="5" spans="1:4">
      <c t="s" r="A5" s="4">
        <v>266</v>
      </c>
      <c t="n" r="B5" s="5">
        <v>-1147000</v>
      </c>
      <c t="n" r="D5" s="5">
        <v>-751000</v>
      </c>
    </row>
    <row r="6" spans="1:4">
      <c t="s" r="A6" s="4">
        <v>39</v>
      </c>
      <c t="n" r="B6" s="5">
        <v>843000</v>
      </c>
      <c t="n" r="D6" s="5">
        <v>1045000</v>
      </c>
    </row>
    <row r="7" spans="1:4">
      <c t="s" r="A7" s="4">
        <v>109</v>
      </c>
      <c t="n" r="B7" s="5">
        <v>396000</v>
      </c>
      <c t="n" r="C7" s="7">
        <v>409000</v>
      </c>
    </row>
    <row r="8" spans="1:4">
      <c t="s" r="A8" s="4">
        <v>267</v>
      </c>
      <c t="n" r="B8" s="5">
        <v>4600000</v>
      </c>
      <c t="n" r="D8" s="7">
        <v>406000</v>
      </c>
    </row>
    <row r="9" spans="1:4">
      <c t="s" r="A9" s="4">
        <v>268</v>
      </c>
      <c t="n" r="B9" s="5">
        <v>4400000</v>
      </c>
    </row>
    <row r="10" spans="1:4">
      <c t="s" r="A10" s="4">
        <v>269</v>
      </c>
      <c t="n" r="B10" s="5">
        <v>4100000</v>
      </c>
    </row>
    <row r="11" spans="1:4">
      <c t="s" r="A11" s="4">
        <v>270</v>
      </c>
      <c t="n" r="B11" s="7">
        <v>26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0"/>
  </cols>
  <sheetData>
    <row r="1" spans="1:2">
      <c t="s" r="A1" s="1">
        <v>271</v>
      </c>
      <c t="s" r="B1" s="2">
        <v>1</v>
      </c>
    </row>
    <row r="2" spans="1:2">
      <c t="s" r="B2" s="2">
        <v>272</v>
      </c>
    </row>
    <row r="3" spans="1:2">
      <c t="s" r="A3" s="3">
        <v>273</v>
      </c>
    </row>
    <row r="4" spans="1:2">
      <c t="s" r="A4" s="4">
        <v>274</v>
      </c>
      <c t="n" r="B4" s="5">
        <v>3852880</v>
      </c>
    </row>
    <row r="5" spans="1:2">
      <c t="s" r="A5" s="4">
        <v>230</v>
      </c>
    </row>
    <row r="6" spans="1:2">
      <c t="s" r="A6" s="3">
        <v>273</v>
      </c>
    </row>
    <row r="7" spans="1:2">
      <c t="s" r="A7" s="4">
        <v>275</v>
      </c>
      <c t="n" r="B7" s="5">
        <v>89020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9</v>
      </c>
    </row>
    <row r="2" spans="1:3">
      <c t="s" r="A2" s="3">
        <v>58</v>
      </c>
    </row>
    <row r="3" spans="1:3">
      <c t="s" r="A3" s="4">
        <v>67</v>
      </c>
      <c t="n" r="B3" s="8">
        <v>0.0001</v>
      </c>
      <c t="n" r="C3" s="8">
        <v>0.0001</v>
      </c>
    </row>
    <row r="4" spans="1:3">
      <c t="s" r="A4" s="4">
        <v>68</v>
      </c>
      <c t="n" r="B4" s="5">
        <v>5000</v>
      </c>
      <c t="n" r="C4" s="5">
        <v>5000</v>
      </c>
    </row>
    <row r="5" spans="1:3">
      <c t="s" r="A5" s="4">
        <v>69</v>
      </c>
      <c t="n" r="B5" s="5">
        <v>0</v>
      </c>
      <c t="n" r="C5" s="5">
        <v>0</v>
      </c>
    </row>
    <row r="6" spans="1:3">
      <c t="s" r="A6" s="4">
        <v>70</v>
      </c>
      <c t="n" r="B6" s="5">
        <v>0</v>
      </c>
      <c t="n" r="C6" s="5">
        <v>0</v>
      </c>
    </row>
    <row r="7" spans="1:3">
      <c t="s" r="A7" s="4">
        <v>26</v>
      </c>
    </row>
    <row r="8" spans="1:3">
      <c t="s" r="A8" s="3">
        <v>58</v>
      </c>
    </row>
    <row r="9" spans="1:3">
      <c t="s" r="A9" s="4">
        <v>71</v>
      </c>
      <c t="n" r="B9" s="8">
        <v>0.0001</v>
      </c>
      <c t="n" r="C9" s="8">
        <v>0.0001</v>
      </c>
    </row>
    <row r="10" spans="1:3">
      <c t="s" r="A10" s="4">
        <v>72</v>
      </c>
      <c t="n" r="B10" s="5">
        <v>75000</v>
      </c>
      <c t="n" r="C10" s="5">
        <v>75000</v>
      </c>
    </row>
    <row r="11" spans="1:3">
      <c t="s" r="A11" s="4">
        <v>73</v>
      </c>
      <c t="n" r="B11" s="5">
        <v>37642</v>
      </c>
      <c t="n" r="C11" s="5">
        <v>30902</v>
      </c>
    </row>
    <row r="12" spans="1:3">
      <c t="s" r="A12" s="4">
        <v>74</v>
      </c>
      <c t="n" r="B12" s="5">
        <v>37642</v>
      </c>
      <c t="n" r="C12" s="5">
        <v>30902</v>
      </c>
    </row>
    <row r="13" spans="1:3">
      <c t="s" r="A13" s="4">
        <v>75</v>
      </c>
    </row>
    <row r="14" spans="1:3">
      <c t="s" r="A14" s="3">
        <v>58</v>
      </c>
    </row>
    <row r="15" spans="1:3">
      <c t="s" r="A15" s="4">
        <v>71</v>
      </c>
      <c t="n" r="B15" s="8">
        <v>0.0001</v>
      </c>
      <c t="n" r="C15" s="8">
        <v>0.0001</v>
      </c>
    </row>
    <row r="16" spans="1:3">
      <c t="s" r="A16" s="4">
        <v>72</v>
      </c>
      <c t="n" r="B16" s="5">
        <v>75000</v>
      </c>
      <c t="n" r="C16" s="5">
        <v>75000</v>
      </c>
    </row>
    <row r="17" spans="1:3">
      <c t="s" r="A17" s="4">
        <v>73</v>
      </c>
      <c t="n" r="B17" s="5">
        <v>0</v>
      </c>
      <c t="n" r="C17" s="5">
        <v>0</v>
      </c>
    </row>
    <row r="18" spans="1:3">
      <c t="s" r="A18" s="4">
        <v>74</v>
      </c>
      <c t="n" r="B18" s="5">
        <v>0</v>
      </c>
      <c t="n" r="C18"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t="s" r="A1" s="1">
        <v>276</v>
      </c>
      <c t="s" r="B1" s="2">
        <v>77</v>
      </c>
      <c t="s" r="D1" s="2">
        <v>1</v>
      </c>
    </row>
    <row r="2" spans="1:6">
      <c t="s" r="B2" s="2">
        <v>2</v>
      </c>
      <c t="s" r="C2" s="2">
        <v>78</v>
      </c>
      <c t="s" r="D2" s="2">
        <v>2</v>
      </c>
      <c t="s" r="E2" s="2">
        <v>78</v>
      </c>
      <c t="s" r="F2" s="2">
        <v>29</v>
      </c>
    </row>
    <row r="3" spans="1:6">
      <c t="s" r="A3" s="3">
        <v>277</v>
      </c>
    </row>
    <row r="4" spans="1:6">
      <c t="s" r="A4" s="4">
        <v>146</v>
      </c>
      <c t="n" r="B4" s="7">
        <v>26860</v>
      </c>
      <c t="n" r="D4" s="7">
        <v>26860</v>
      </c>
      <c t="n" r="F4" s="7">
        <v>26860</v>
      </c>
    </row>
    <row r="5" spans="1:6">
      <c t="s" r="A5" s="4">
        <v>278</v>
      </c>
      <c t="n" r="B5" s="5">
        <v>-5372</v>
      </c>
      <c t="n" r="D5" s="5">
        <v>-5372</v>
      </c>
      <c t="n" r="F5" s="5">
        <v>-3358</v>
      </c>
    </row>
    <row r="6" spans="1:6">
      <c t="s" r="A6" s="4">
        <v>38</v>
      </c>
      <c t="n" r="B6" s="5">
        <v>21488</v>
      </c>
      <c t="n" r="D6" s="7">
        <v>21488</v>
      </c>
      <c t="n" r="F6" s="5">
        <v>23502</v>
      </c>
    </row>
    <row r="7" spans="1:6">
      <c t="s" r="A7" s="4">
        <v>279</v>
      </c>
      <c t="s" r="D7" s="4">
        <v>280</v>
      </c>
    </row>
    <row r="8" spans="1:6">
      <c t="s" r="A8" s="4">
        <v>111</v>
      </c>
      <c t="n" r="B8" s="5">
        <v>672</v>
      </c>
      <c t="n" r="C8" s="7">
        <v>725</v>
      </c>
      <c t="n" r="D8" s="7">
        <v>2015</v>
      </c>
      <c t="n" r="E8" s="7">
        <v>2112</v>
      </c>
    </row>
    <row r="9" spans="1:6">
      <c t="s" r="A9" s="3">
        <v>281</v>
      </c>
    </row>
    <row r="10" spans="1:6">
      <c t="n" r="A10" s="5">
        <v>2015</v>
      </c>
      <c t="n" r="B10" s="5">
        <v>672</v>
      </c>
      <c t="n" r="D10" s="5">
        <v>672</v>
      </c>
    </row>
    <row r="11" spans="1:6">
      <c t="n" r="A11" s="5">
        <v>2016</v>
      </c>
      <c t="n" r="B11" s="5">
        <v>2686</v>
      </c>
      <c t="n" r="D11" s="5">
        <v>2686</v>
      </c>
    </row>
    <row r="12" spans="1:6">
      <c t="n" r="A12" s="5">
        <v>2017</v>
      </c>
      <c t="n" r="B12" s="5">
        <v>2686</v>
      </c>
      <c t="n" r="D12" s="5">
        <v>2686</v>
      </c>
    </row>
    <row r="13" spans="1:6">
      <c t="n" r="A13" s="5">
        <v>2018</v>
      </c>
      <c t="n" r="B13" s="5">
        <v>2686</v>
      </c>
      <c t="n" r="D13" s="5">
        <v>2686</v>
      </c>
    </row>
    <row r="14" spans="1:6">
      <c t="n" r="A14" s="5">
        <v>2019</v>
      </c>
      <c t="n" r="B14" s="5">
        <v>2686</v>
      </c>
      <c t="n" r="D14" s="5">
        <v>2686</v>
      </c>
    </row>
    <row r="15" spans="1:6">
      <c t="s" r="A15" s="4">
        <v>282</v>
      </c>
      <c t="n" r="B15" s="5">
        <v>10072</v>
      </c>
      <c t="n" r="D15" s="5">
        <v>10072</v>
      </c>
    </row>
    <row r="16" spans="1:6">
      <c t="s" r="A16" s="4">
        <v>38</v>
      </c>
      <c t="n" r="B16" s="7">
        <v>21488</v>
      </c>
      <c t="n" r="D16" s="7">
        <v>21488</v>
      </c>
      <c t="n" r="F16" s="7">
        <v>235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83</v>
      </c>
      <c t="s" r="B1" s="2">
        <v>284</v>
      </c>
      <c t="s" r="C1" s="2">
        <v>285</v>
      </c>
      <c t="s" r="D1" s="2">
        <v>286</v>
      </c>
      <c t="s" r="E1" s="2">
        <v>241</v>
      </c>
      <c t="s" r="F1" s="2">
        <v>287</v>
      </c>
      <c t="s" r="G1" s="2">
        <v>2</v>
      </c>
      <c t="s" r="H1" s="2">
        <v>78</v>
      </c>
      <c t="s" r="I1" s="2">
        <v>2</v>
      </c>
      <c t="s" r="J1" s="2">
        <v>29</v>
      </c>
    </row>
    <row r="2" spans="1:10">
      <c t="s" r="A2" s="3">
        <v>288</v>
      </c>
    </row>
    <row r="3" spans="1:10">
      <c t="s" r="A3" s="4">
        <v>289</v>
      </c>
      <c t="n" r="G3" s="7">
        <v>23</v>
      </c>
      <c t="n" r="H3" s="7">
        <v>0</v>
      </c>
    </row>
    <row r="4" spans="1:10">
      <c t="s" r="A4" s="3">
        <v>290</v>
      </c>
    </row>
    <row r="5" spans="1:10">
      <c t="s" r="A5" s="4">
        <v>291</v>
      </c>
      <c t="n" r="G5" s="5">
        <v>11700</v>
      </c>
      <c t="n" r="H5" s="7">
        <v>0</v>
      </c>
    </row>
    <row r="6" spans="1:10">
      <c t="s" r="A6" s="4">
        <v>292</v>
      </c>
    </row>
    <row r="7" spans="1:10">
      <c t="s" r="A7" s="3">
        <v>293</v>
      </c>
    </row>
    <row r="8" spans="1:10">
      <c t="s" r="A8" s="4">
        <v>74</v>
      </c>
      <c t="n" r="I8" s="5">
        <v>37642000</v>
      </c>
      <c t="n" r="J8" s="5">
        <v>30902000</v>
      </c>
    </row>
    <row r="9" spans="1:10">
      <c t="s" r="A9" s="4">
        <v>294</v>
      </c>
    </row>
    <row r="10" spans="1:10">
      <c t="s" r="A10" s="3">
        <v>288</v>
      </c>
    </row>
    <row r="11" spans="1:10">
      <c t="s" r="A11" s="4">
        <v>295</v>
      </c>
      <c t="n" r="F11" s="5">
        <v>239231</v>
      </c>
    </row>
    <row r="12" spans="1:10">
      <c t="s" r="A12" s="4">
        <v>296</v>
      </c>
      <c t="n" r="F12" s="9">
        <v>11.65</v>
      </c>
    </row>
    <row r="13" spans="1:10">
      <c t="s" r="A13" s="4">
        <v>297</v>
      </c>
      <c t="n" r="G13" s="7">
        <v>2800</v>
      </c>
    </row>
    <row r="14" spans="1:10">
      <c t="s" r="A14" s="4">
        <v>298</v>
      </c>
    </row>
    <row r="15" spans="1:10">
      <c t="s" r="A15" s="3">
        <v>288</v>
      </c>
    </row>
    <row r="16" spans="1:10">
      <c t="s" r="A16" s="4">
        <v>299</v>
      </c>
      <c t="n" r="C16" s="7">
        <v>20000</v>
      </c>
    </row>
    <row r="17" spans="1:10">
      <c t="s" r="A17" s="4">
        <v>300</v>
      </c>
      <c t="s" r="C17" s="4">
        <v>301</v>
      </c>
    </row>
    <row r="18" spans="1:10">
      <c t="s" r="A18" s="4">
        <v>302</v>
      </c>
    </row>
    <row r="19" spans="1:10">
      <c t="s" r="A19" s="3">
        <v>293</v>
      </c>
    </row>
    <row r="20" spans="1:10">
      <c t="s" r="A20" s="4">
        <v>74</v>
      </c>
      <c t="n" r="I20" s="5">
        <v>0</v>
      </c>
      <c t="n" r="J20" s="5">
        <v>0</v>
      </c>
    </row>
    <row r="21" spans="1:10">
      <c t="s" r="A21" s="4">
        <v>303</v>
      </c>
    </row>
    <row r="22" spans="1:10">
      <c t="s" r="A22" s="3">
        <v>288</v>
      </c>
    </row>
    <row r="23" spans="1:10">
      <c t="s" r="A23" s="4">
        <v>304</v>
      </c>
      <c t="n" r="G23" s="7">
        <v>5</v>
      </c>
      <c t="n" r="H23" s="7">
        <v>5</v>
      </c>
      <c t="n" r="I23" s="7">
        <v>5</v>
      </c>
    </row>
    <row r="24" spans="1:10">
      <c t="s" r="A24" s="3">
        <v>305</v>
      </c>
    </row>
    <row r="25" spans="1:10">
      <c t="s" r="A25" s="4">
        <v>306</v>
      </c>
      <c t="n" r="H25" s="5">
        <v>3500000</v>
      </c>
    </row>
    <row r="26" spans="1:10">
      <c t="s" r="A26" s="4">
        <v>307</v>
      </c>
      <c t="n" r="E26" s="5">
        <v>5000000</v>
      </c>
    </row>
    <row r="27" spans="1:10">
      <c t="s" r="A27" s="4">
        <v>308</v>
      </c>
      <c t="n" r="D27" s="5">
        <v>-5000000</v>
      </c>
    </row>
    <row r="28" spans="1:10">
      <c t="s" r="A28" s="4">
        <v>309</v>
      </c>
      <c t="n" r="G28" s="5">
        <v>3500000</v>
      </c>
    </row>
    <row r="29" spans="1:10">
      <c t="s" r="A29" s="3">
        <v>310</v>
      </c>
    </row>
    <row r="30" spans="1:10">
      <c t="s" r="A30" s="4">
        <v>311</v>
      </c>
      <c t="n" r="H30" s="7">
        <v>5</v>
      </c>
    </row>
    <row r="31" spans="1:10">
      <c t="s" r="A31" s="4">
        <v>312</v>
      </c>
      <c t="n" r="E31" s="9">
        <v>2.34</v>
      </c>
    </row>
    <row r="32" spans="1:10">
      <c t="s" r="A32" s="4">
        <v>313</v>
      </c>
      <c t="n" r="D32" s="9">
        <v>2.34</v>
      </c>
    </row>
    <row r="33" spans="1:10">
      <c t="s" r="A33" s="4">
        <v>314</v>
      </c>
      <c t="n" r="G33" s="7">
        <v>5</v>
      </c>
    </row>
    <row r="34" spans="1:10">
      <c t="s" r="A34" s="3">
        <v>315</v>
      </c>
    </row>
    <row r="35" spans="1:10">
      <c t="s" r="A35" s="4">
        <v>316</v>
      </c>
      <c t="n" r="H35" s="7">
        <v>5</v>
      </c>
    </row>
    <row r="36" spans="1:10">
      <c t="s" r="A36" s="4">
        <v>317</v>
      </c>
      <c t="n" r="E36" s="9">
        <v>2.34</v>
      </c>
    </row>
    <row r="37" spans="1:10">
      <c t="s" r="A37" s="4">
        <v>318</v>
      </c>
      <c t="n" r="D37" s="9">
        <v>2.34</v>
      </c>
    </row>
    <row r="38" spans="1:10">
      <c t="s" r="A38" s="4">
        <v>319</v>
      </c>
      <c t="n" r="G38" s="7">
        <v>5</v>
      </c>
    </row>
    <row r="39" spans="1:10">
      <c t="s" r="A39" s="4">
        <v>320</v>
      </c>
    </row>
    <row r="40" spans="1:10">
      <c t="s" r="A40" s="3">
        <v>290</v>
      </c>
    </row>
    <row r="41" spans="1:10">
      <c t="s" r="A41" s="4">
        <v>291</v>
      </c>
      <c t="n" r="B41" s="7">
        <v>11700</v>
      </c>
    </row>
    <row r="42" spans="1:10">
      <c t="s" r="A42" s="4">
        <v>321</v>
      </c>
      <c t="n" r="G42" s="7">
        <v>17500</v>
      </c>
    </row>
    <row r="43" spans="1:10">
      <c t="s" r="A43" s="4">
        <v>322</v>
      </c>
      <c t="n" r="B43" s="5">
        <v>5000000</v>
      </c>
    </row>
    <row r="44" spans="1:10">
      <c t="s" r="A44" s="4">
        <v>323</v>
      </c>
    </row>
    <row r="45" spans="1:10">
      <c t="s" r="A45" s="3">
        <v>293</v>
      </c>
    </row>
    <row r="46" spans="1:10">
      <c t="s" r="A46" s="4">
        <v>324</v>
      </c>
      <c t="n" r="G46" s="5">
        <v>96753</v>
      </c>
    </row>
    <row r="47" spans="1:10">
      <c t="s" r="A47" s="4">
        <v>325</v>
      </c>
      <c t="n" r="I47" s="5">
        <v>15801</v>
      </c>
    </row>
    <row r="48" spans="1:10">
      <c t="s" r="A48" s="4">
        <v>260</v>
      </c>
    </row>
    <row r="49" spans="1:10">
      <c t="s" r="A49" s="3">
        <v>288</v>
      </c>
    </row>
    <row r="50" spans="1:10">
      <c t="s" r="A50" s="4">
        <v>289</v>
      </c>
      <c t="n" r="G50" s="7">
        <v>23</v>
      </c>
    </row>
    <row r="51" spans="1:10">
      <c t="s" r="A51" s="4">
        <v>304</v>
      </c>
      <c t="n" r="G51" s="9">
        <v>2.34</v>
      </c>
      <c t="n" r="I51" s="9">
        <v>2.34</v>
      </c>
    </row>
    <row r="52" spans="1:10">
      <c t="s" r="A52" s="3">
        <v>315</v>
      </c>
    </row>
    <row r="53" spans="1:10">
      <c t="s" r="A53" s="4">
        <v>319</v>
      </c>
      <c t="n" r="G53" s="9">
        <v>2.34</v>
      </c>
    </row>
    <row r="54" spans="1:10">
      <c t="s" r="A54" s="4">
        <v>326</v>
      </c>
    </row>
    <row r="55" spans="1:10">
      <c t="s" r="A55" s="3">
        <v>288</v>
      </c>
    </row>
    <row r="56" spans="1:10">
      <c t="s" r="A56" s="4">
        <v>327</v>
      </c>
      <c t="n" r="G56" s="7">
        <v>5500</v>
      </c>
    </row>
    <row r="57" spans="1:10">
      <c t="s" r="A57" s="4">
        <v>295</v>
      </c>
      <c t="n" r="G57" s="5">
        <v>1410255</v>
      </c>
    </row>
    <row r="58" spans="1:10">
      <c t="s" r="A58" s="4">
        <v>296</v>
      </c>
      <c t="n" r="I58" s="9">
        <v>3.9</v>
      </c>
    </row>
    <row r="59" spans="1:10">
      <c t="s" r="A59" s="4">
        <v>328</v>
      </c>
      <c t="n" r="G59" s="5">
        <v>1025640</v>
      </c>
    </row>
    <row r="60" spans="1:10">
      <c t="s" r="A60" s="4">
        <v>329</v>
      </c>
    </row>
    <row r="61" spans="1:10">
      <c t="s" r="A61" s="3">
        <v>288</v>
      </c>
    </row>
    <row r="62" spans="1:10">
      <c t="s" r="A62" s="4">
        <v>330</v>
      </c>
      <c t="s" r="I62" s="4">
        <v>3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t="s" r="A1" s="1">
        <v>332</v>
      </c>
      <c t="s" r="B1" s="2">
        <v>1</v>
      </c>
    </row>
    <row r="2" spans="1:4">
      <c t="s" r="B2" s="2">
        <v>2</v>
      </c>
      <c t="s" r="C2" s="2">
        <v>78</v>
      </c>
      <c t="s" r="D2" s="2">
        <v>333</v>
      </c>
    </row>
    <row r="3" spans="1:4">
      <c t="s" r="A3" s="3">
        <v>334</v>
      </c>
    </row>
    <row r="4" spans="1:4">
      <c t="s" r="A4" s="4">
        <v>335</v>
      </c>
      <c t="n" r="B4" s="7">
        <v>2118</v>
      </c>
      <c t="n" r="C4" s="7">
        <v>1400</v>
      </c>
    </row>
    <row r="5" spans="1:4">
      <c t="s" r="A5" s="4">
        <v>260</v>
      </c>
    </row>
    <row r="6" spans="1:4">
      <c t="s" r="A6" s="3">
        <v>336</v>
      </c>
    </row>
    <row r="7" spans="1:4">
      <c t="s" r="A7" s="4">
        <v>337</v>
      </c>
      <c t="n" r="B7" s="5">
        <v>1150000</v>
      </c>
    </row>
    <row r="8" spans="1:4">
      <c t="s" r="A8" s="4">
        <v>338</v>
      </c>
      <c t="n" r="B8" s="5">
        <v>3500000</v>
      </c>
    </row>
    <row r="9" spans="1:4">
      <c t="s" r="A9" s="4">
        <v>339</v>
      </c>
      <c t="n" r="B9" s="5">
        <v>-1385000</v>
      </c>
    </row>
    <row r="10" spans="1:4">
      <c t="s" r="A10" s="4">
        <v>340</v>
      </c>
      <c t="n" r="B10" s="5">
        <v>-200000</v>
      </c>
    </row>
    <row r="11" spans="1:4">
      <c t="s" r="A11" s="4">
        <v>341</v>
      </c>
      <c t="n" r="B11" s="5">
        <v>0</v>
      </c>
    </row>
    <row r="12" spans="1:4">
      <c t="s" r="A12" s="4">
        <v>342</v>
      </c>
      <c t="n" r="B12" s="5">
        <v>9000</v>
      </c>
    </row>
    <row r="13" spans="1:4">
      <c t="s" r="A13" s="4">
        <v>343</v>
      </c>
      <c t="n" r="B13" s="5">
        <v>2687000</v>
      </c>
    </row>
    <row r="14" spans="1:4">
      <c t="s" r="A14" s="3">
        <v>344</v>
      </c>
    </row>
    <row r="15" spans="1:4">
      <c t="s" r="A15" s="4">
        <v>345</v>
      </c>
      <c t="n" r="B15" s="5">
        <v>3347000</v>
      </c>
    </row>
    <row r="16" spans="1:4">
      <c t="s" r="A16" s="4">
        <v>338</v>
      </c>
      <c t="n" r="B16" s="5">
        <v>0</v>
      </c>
    </row>
    <row r="17" spans="1:4">
      <c t="s" r="A17" s="4">
        <v>339</v>
      </c>
      <c t="n" r="B17" s="5">
        <v>1385000</v>
      </c>
    </row>
    <row r="18" spans="1:4">
      <c t="s" r="A18" s="4">
        <v>340</v>
      </c>
      <c t="n" r="B18" s="5">
        <v>0</v>
      </c>
    </row>
    <row r="19" spans="1:4">
      <c t="s" r="A19" s="4">
        <v>341</v>
      </c>
      <c t="n" r="B19" s="5">
        <v>-10000</v>
      </c>
    </row>
    <row r="20" spans="1:4">
      <c t="s" r="A20" s="4">
        <v>342</v>
      </c>
      <c t="n" r="B20" s="5">
        <v>-9000</v>
      </c>
    </row>
    <row r="21" spans="1:4">
      <c t="s" r="A21" s="4">
        <v>346</v>
      </c>
      <c t="n" r="B21" s="5">
        <v>4907000</v>
      </c>
    </row>
    <row r="22" spans="1:4">
      <c t="s" r="A22" s="3">
        <v>315</v>
      </c>
    </row>
    <row r="23" spans="1:4">
      <c t="s" r="A23" s="4">
        <v>347</v>
      </c>
      <c t="n" r="B23" s="9">
        <v>2.42</v>
      </c>
    </row>
    <row r="24" spans="1:4">
      <c t="s" r="A24" s="4">
        <v>348</v>
      </c>
      <c t="n" r="B24" s="5">
        <v>0</v>
      </c>
    </row>
    <row r="25" spans="1:4">
      <c t="s" r="A25" s="4">
        <v>349</v>
      </c>
      <c t="n" r="B25" s="10">
        <v>3.96</v>
      </c>
    </row>
    <row r="26" spans="1:4">
      <c t="s" r="A26" s="4">
        <v>350</v>
      </c>
      <c t="n" r="B26" s="5">
        <v>0</v>
      </c>
    </row>
    <row r="27" spans="1:4">
      <c t="s" r="A27" s="4">
        <v>351</v>
      </c>
      <c t="n" r="B27" s="10">
        <v>3.22</v>
      </c>
    </row>
    <row r="28" spans="1:4">
      <c t="s" r="A28" s="4">
        <v>352</v>
      </c>
      <c t="n" r="B28" s="10">
        <v>2.94</v>
      </c>
    </row>
    <row r="29" spans="1:4">
      <c t="s" r="A29" s="4">
        <v>353</v>
      </c>
      <c t="n" r="B29" s="9">
        <v>2.63</v>
      </c>
      <c t="n" r="C29" s="9">
        <v>2.34</v>
      </c>
    </row>
    <row r="30" spans="1:4">
      <c t="s" r="A30" s="3">
        <v>354</v>
      </c>
    </row>
    <row r="31" spans="1:4">
      <c t="s" r="A31" s="4">
        <v>355</v>
      </c>
      <c t="s" r="B31" s="4">
        <v>356</v>
      </c>
      <c t="s" r="C31" s="4">
        <v>357</v>
      </c>
    </row>
    <row r="32" spans="1:4">
      <c t="s" r="A32" s="4">
        <v>358</v>
      </c>
      <c t="s" r="B32" s="4">
        <v>359</v>
      </c>
      <c t="s" r="C32" s="4">
        <v>360</v>
      </c>
    </row>
    <row r="33" spans="1:4">
      <c t="s" r="A33" s="4">
        <v>361</v>
      </c>
      <c t="s" r="B33" s="4">
        <v>362</v>
      </c>
      <c t="s" r="C33" s="4">
        <v>363</v>
      </c>
    </row>
    <row r="34" spans="1:4">
      <c t="s" r="A34" s="4">
        <v>364</v>
      </c>
      <c t="s" r="B34" s="4">
        <v>365</v>
      </c>
      <c t="s" r="C34" s="4">
        <v>365</v>
      </c>
    </row>
    <row r="35" spans="1:4">
      <c t="s" r="A35" s="4">
        <v>366</v>
      </c>
      <c t="n" r="B35" s="7">
        <v>13200</v>
      </c>
    </row>
    <row r="36" spans="1:4">
      <c t="s" r="A36" s="4">
        <v>367</v>
      </c>
    </row>
    <row r="37" spans="1:4">
      <c t="s" r="A37" s="3">
        <v>368</v>
      </c>
    </row>
    <row r="38" spans="1:4">
      <c t="s" r="A38" s="4">
        <v>369</v>
      </c>
      <c t="s" r="B38" s="4">
        <v>280</v>
      </c>
    </row>
    <row r="39" spans="1:4">
      <c t="s" r="A39" s="4">
        <v>370</v>
      </c>
    </row>
    <row r="40" spans="1:4">
      <c t="s" r="A40" s="3">
        <v>336</v>
      </c>
    </row>
    <row r="41" spans="1:4">
      <c t="s" r="A41" s="4">
        <v>339</v>
      </c>
      <c t="n" r="B41" s="5">
        <v>4512917</v>
      </c>
    </row>
    <row r="42" spans="1:4">
      <c t="s" r="A42" s="4">
        <v>371</v>
      </c>
    </row>
    <row r="43" spans="1:4">
      <c t="s" r="A43" s="3">
        <v>368</v>
      </c>
    </row>
    <row r="44" spans="1:4">
      <c t="s" r="A44" s="4">
        <v>372</v>
      </c>
      <c t="n" r="B44" s="5">
        <v>1</v>
      </c>
    </row>
    <row r="45" spans="1:4">
      <c t="s" r="A45" s="3">
        <v>336</v>
      </c>
    </row>
    <row r="46" spans="1:4">
      <c t="s" r="A46" s="4">
        <v>339</v>
      </c>
      <c t="n" r="B46" s="5">
        <v>-388000</v>
      </c>
    </row>
    <row r="47" spans="1:4">
      <c t="s" r="A47" s="4">
        <v>342</v>
      </c>
      <c t="n" r="B47" s="5">
        <v>1000</v>
      </c>
    </row>
    <row r="48" spans="1:4">
      <c t="s" r="A48" s="3">
        <v>344</v>
      </c>
    </row>
    <row r="49" spans="1:4">
      <c t="s" r="A49" s="4">
        <v>339</v>
      </c>
      <c t="n" r="B49" s="5">
        <v>194000</v>
      </c>
    </row>
    <row r="50" spans="1:4">
      <c t="s" r="A50" s="4">
        <v>342</v>
      </c>
      <c t="n" r="B50" s="5">
        <v>0</v>
      </c>
    </row>
    <row r="51" spans="1:4">
      <c t="s" r="A51" s="3">
        <v>315</v>
      </c>
    </row>
    <row r="52" spans="1:4">
      <c t="s" r="A52" s="4">
        <v>349</v>
      </c>
      <c t="n" r="B52" s="9">
        <v>3.9</v>
      </c>
    </row>
    <row r="53" spans="1:4">
      <c t="s" r="A53" s="4">
        <v>351</v>
      </c>
      <c t="n" r="B53" s="9">
        <v>3.9</v>
      </c>
    </row>
    <row r="54" spans="1:4">
      <c t="s" r="A54" s="4">
        <v>373</v>
      </c>
    </row>
    <row r="55" spans="1:4">
      <c t="s" r="A55" s="3">
        <v>336</v>
      </c>
    </row>
    <row r="56" spans="1:4">
      <c t="s" r="A56" s="4">
        <v>339</v>
      </c>
      <c t="n" r="B56" s="5">
        <v>96601</v>
      </c>
    </row>
    <row r="57" spans="1:4">
      <c t="s" r="A57" s="3">
        <v>344</v>
      </c>
    </row>
    <row r="58" spans="1:4">
      <c t="s" r="A58" s="4">
        <v>339</v>
      </c>
      <c t="n" r="B58" s="5">
        <v>193839</v>
      </c>
    </row>
    <row r="59" spans="1:4">
      <c t="s" r="A59" s="3">
        <v>315</v>
      </c>
    </row>
    <row r="60" spans="1:4">
      <c t="s" r="A60" s="4">
        <v>349</v>
      </c>
      <c t="n" r="B60" s="9">
        <v>2.94</v>
      </c>
    </row>
    <row r="61" spans="1:4">
      <c t="s" r="A61" s="4">
        <v>374</v>
      </c>
    </row>
    <row r="62" spans="1:4">
      <c t="s" r="A62" s="3">
        <v>368</v>
      </c>
    </row>
    <row r="63" spans="1:4">
      <c t="s" r="A63" s="4">
        <v>375</v>
      </c>
      <c t="n" r="D63" s="5">
        <v>4500000</v>
      </c>
    </row>
    <row r="64" spans="1:4">
      <c t="s" r="A64" s="3">
        <v>354</v>
      </c>
    </row>
    <row r="65" spans="1:4">
      <c t="s" r="A65" s="4">
        <v>376</v>
      </c>
      <c t="n" r="B65" s="7">
        <v>5400</v>
      </c>
    </row>
    <row r="66" spans="1:4">
      <c t="s" r="A66" s="4">
        <v>377</v>
      </c>
      <c t="s" r="B66" s="4">
        <v>378</v>
      </c>
    </row>
    <row r="67" spans="1:4">
      <c t="s" r="A67" s="4">
        <v>379</v>
      </c>
    </row>
    <row r="68" spans="1:4">
      <c t="s" r="A68" s="3">
        <v>334</v>
      </c>
    </row>
    <row r="69" spans="1:4">
      <c t="s" r="A69" s="4">
        <v>335</v>
      </c>
      <c t="n" r="B69" s="7">
        <v>1137</v>
      </c>
      <c t="n" r="C69" s="7">
        <v>351</v>
      </c>
    </row>
    <row r="70" spans="1:4">
      <c t="s" r="A70" s="4">
        <v>380</v>
      </c>
    </row>
    <row r="71" spans="1:4">
      <c t="s" r="A71" s="3">
        <v>334</v>
      </c>
    </row>
    <row r="72" spans="1:4">
      <c t="s" r="A72" s="4">
        <v>335</v>
      </c>
      <c t="n" r="B72" s="7">
        <v>981</v>
      </c>
      <c t="n" r="C72" s="7">
        <v>10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21"/>
    <col customWidth="1" max="3" min="3" width="24"/>
    <col customWidth="1" max="4" min="4" width="21"/>
  </cols>
  <sheetData>
    <row r="1" spans="1:4">
      <c t="s" r="A1" s="1">
        <v>381</v>
      </c>
      <c t="s" r="B1" s="2">
        <v>77</v>
      </c>
      <c t="s" r="C1" s="2">
        <v>1</v>
      </c>
      <c t="s" r="D1" s="2">
        <v>223</v>
      </c>
    </row>
    <row r="2" spans="1:4">
      <c t="s" r="B2" s="2">
        <v>382</v>
      </c>
      <c t="s" r="C2" s="2">
        <v>383</v>
      </c>
      <c t="s" r="D2" s="2">
        <v>384</v>
      </c>
    </row>
    <row r="3" spans="1:4">
      <c t="s" r="A3" s="3">
        <v>255</v>
      </c>
    </row>
    <row r="4" spans="1:4">
      <c t="s" r="A4" s="4">
        <v>268</v>
      </c>
      <c t="n" r="B4" s="7">
        <v>4400000</v>
      </c>
      <c t="n" r="C4" s="7">
        <v>4400000</v>
      </c>
    </row>
    <row r="5" spans="1:4">
      <c t="s" r="A5" s="4">
        <v>385</v>
      </c>
      <c t="n" r="B5" s="5">
        <v>4100000</v>
      </c>
      <c t="n" r="C5" s="5">
        <v>4100000</v>
      </c>
    </row>
    <row r="6" spans="1:4">
      <c t="s" r="A6" s="4">
        <v>386</v>
      </c>
      <c t="n" r="B6" s="5">
        <v>94000</v>
      </c>
      <c t="n" r="C6" s="5">
        <v>94000</v>
      </c>
      <c t="n" r="D6" s="7">
        <v>94000</v>
      </c>
    </row>
    <row r="7" spans="1:4">
      <c t="s" r="A7" s="3">
        <v>387</v>
      </c>
    </row>
    <row r="8" spans="1:4">
      <c t="n" r="A8" s="5">
        <v>2015</v>
      </c>
      <c t="n" r="B8" s="5">
        <v>259000</v>
      </c>
      <c t="n" r="C8" s="5">
        <v>259000</v>
      </c>
    </row>
    <row r="9" spans="1:4">
      <c t="n" r="A9" s="5">
        <v>2016</v>
      </c>
      <c t="n" r="B9" s="5">
        <v>1298000</v>
      </c>
      <c t="n" r="C9" s="5">
        <v>1298000</v>
      </c>
    </row>
    <row r="10" spans="1:4">
      <c t="n" r="A10" s="5">
        <v>2017</v>
      </c>
      <c t="n" r="B10" s="5">
        <v>1309000</v>
      </c>
      <c t="n" r="C10" s="5">
        <v>1309000</v>
      </c>
    </row>
    <row r="11" spans="1:4">
      <c t="n" r="A11" s="5">
        <v>2018</v>
      </c>
      <c t="n" r="B11" s="5">
        <v>1347000</v>
      </c>
      <c t="n" r="C11" s="5">
        <v>1347000</v>
      </c>
    </row>
    <row r="12" spans="1:4">
      <c t="n" r="A12" s="5">
        <v>2019</v>
      </c>
      <c t="n" r="B12" s="5">
        <v>1387000</v>
      </c>
      <c t="n" r="C12" s="5">
        <v>1387000</v>
      </c>
    </row>
    <row r="13" spans="1:4">
      <c t="s" r="A13" s="4">
        <v>282</v>
      </c>
      <c t="n" r="B13" s="5">
        <v>4034000</v>
      </c>
      <c t="n" r="C13" s="5">
        <v>4034000</v>
      </c>
    </row>
    <row r="14" spans="1:4">
      <c t="s" r="A14" s="4">
        <v>388</v>
      </c>
      <c t="n" r="B14" s="5">
        <v>9634000</v>
      </c>
      <c t="n" r="C14" s="7">
        <v>9634000</v>
      </c>
    </row>
    <row r="15" spans="1:4">
      <c t="s" r="A15" s="4">
        <v>389</v>
      </c>
    </row>
    <row r="16" spans="1:4">
      <c t="s" r="A16" s="3">
        <v>255</v>
      </c>
    </row>
    <row r="17" spans="1:4">
      <c t="s" r="A17" s="4">
        <v>390</v>
      </c>
      <c t="s" r="C17" s="4">
        <v>391</v>
      </c>
    </row>
    <row r="18" spans="1:4">
      <c t="s" r="A18" s="4">
        <v>392</v>
      </c>
      <c t="s" r="C18" s="4">
        <v>393</v>
      </c>
    </row>
    <row r="19" spans="1:4">
      <c t="s" r="A19" s="4">
        <v>394</v>
      </c>
      <c t="n" r="C19" s="7">
        <v>32000</v>
      </c>
    </row>
    <row r="20" spans="1:4">
      <c t="s" r="A20" s="4">
        <v>395</v>
      </c>
    </row>
    <row r="21" spans="1:4">
      <c t="s" r="A21" s="3">
        <v>255</v>
      </c>
    </row>
    <row r="22" spans="1:4">
      <c t="s" r="A22" s="4">
        <v>396</v>
      </c>
      <c t="s" r="C22" s="4">
        <v>397</v>
      </c>
    </row>
    <row r="23" spans="1:4">
      <c t="s" r="A23" s="4">
        <v>398</v>
      </c>
      <c t="n" r="C23" s="5">
        <v>44000</v>
      </c>
    </row>
    <row r="24" spans="1:4">
      <c t="s" r="A24" s="4">
        <v>390</v>
      </c>
      <c t="s" r="C24" s="4">
        <v>399</v>
      </c>
    </row>
    <row r="25" spans="1:4">
      <c t="s" r="A25" s="4">
        <v>392</v>
      </c>
      <c t="s" r="C25" s="4">
        <v>400</v>
      </c>
    </row>
    <row r="26" spans="1:4">
      <c t="s" r="A26" s="4">
        <v>401</v>
      </c>
      <c t="n" r="C26" s="7">
        <v>51000</v>
      </c>
    </row>
    <row r="27" spans="1:4">
      <c t="s" r="A27" s="4">
        <v>402</v>
      </c>
      <c t="n" r="C27" s="5">
        <v>22000</v>
      </c>
    </row>
    <row r="28" spans="1:4">
      <c t="s" r="A28" s="4">
        <v>403</v>
      </c>
      <c t="s" r="C28" s="4">
        <v>301</v>
      </c>
    </row>
    <row r="29" spans="1:4">
      <c t="s" r="A29" s="4">
        <v>404</v>
      </c>
      <c t="n" r="B29" s="5">
        <v>300000</v>
      </c>
      <c t="n" r="C29" s="7">
        <v>300000</v>
      </c>
    </row>
    <row r="30" spans="1:4">
      <c t="s" r="A30" s="4">
        <v>405</v>
      </c>
      <c t="n" r="C30" s="5">
        <v>2</v>
      </c>
    </row>
    <row r="31" spans="1:4">
      <c t="s" r="A31" s="4">
        <v>406</v>
      </c>
      <c t="s" r="C31" s="4">
        <v>407</v>
      </c>
    </row>
    <row r="32" spans="1:4">
      <c t="s" r="A32" s="4">
        <v>408</v>
      </c>
      <c t="s" r="C32" s="4">
        <v>409</v>
      </c>
    </row>
    <row r="33" spans="1:4">
      <c t="s" r="A33" s="4">
        <v>410</v>
      </c>
      <c t="s" r="C33" s="4">
        <v>411</v>
      </c>
    </row>
    <row r="34" spans="1:4">
      <c t="s" r="A34" s="4">
        <v>412</v>
      </c>
      <c t="s" r="C34" s="4">
        <v>413</v>
      </c>
    </row>
    <row r="35" spans="1:4">
      <c t="s" r="A35" s="4">
        <v>268</v>
      </c>
      <c t="n" r="B35" s="5">
        <v>4400000</v>
      </c>
      <c t="n" r="C35" s="7">
        <v>4400000</v>
      </c>
    </row>
    <row r="36" spans="1:4">
      <c t="s" r="A36" s="4">
        <v>414</v>
      </c>
      <c t="s" r="C36" s="4">
        <v>415</v>
      </c>
    </row>
    <row r="37" spans="1:4">
      <c t="s" r="A37" s="4">
        <v>416</v>
      </c>
      <c t="n" r="B37" s="5">
        <v>4600000</v>
      </c>
      <c t="n" r="D37" s="5">
        <v>406000</v>
      </c>
    </row>
    <row r="38" spans="1:4">
      <c t="s" r="A38" s="4">
        <v>417</v>
      </c>
      <c t="n" r="B38" s="5">
        <v>5500000</v>
      </c>
      <c t="n" r="C38" s="7">
        <v>5500000</v>
      </c>
    </row>
    <row r="39" spans="1:4">
      <c t="s" r="A39" s="4">
        <v>418</v>
      </c>
      <c t="n" r="B39" s="5">
        <v>105000</v>
      </c>
      <c t="n" r="C39" s="5">
        <v>105000</v>
      </c>
    </row>
    <row r="40" spans="1:4">
      <c t="s" r="A40" s="4">
        <v>385</v>
      </c>
      <c t="n" r="B40" s="5">
        <v>4100000</v>
      </c>
      <c t="n" r="C40" s="5">
        <v>4100000</v>
      </c>
      <c t="n" r="D40" s="7">
        <v>379000</v>
      </c>
    </row>
    <row r="41" spans="1:4">
      <c t="s" r="A41" s="4">
        <v>419</v>
      </c>
      <c t="n" r="C41" s="5">
        <v>203000</v>
      </c>
    </row>
    <row r="42" spans="1:4">
      <c t="s" r="A42" s="4">
        <v>386</v>
      </c>
      <c t="n" r="B42" s="7">
        <v>94000</v>
      </c>
      <c t="n" r="C42" s="7">
        <v>94000</v>
      </c>
    </row>
    <row r="43" spans="1:4">
      <c t="s" r="A43" s="4">
        <v>420</v>
      </c>
    </row>
    <row r="44" spans="1:4">
      <c t="s" r="A44" s="3">
        <v>255</v>
      </c>
    </row>
    <row r="45" spans="1:4">
      <c t="s" r="A45" s="4">
        <v>398</v>
      </c>
      <c t="n" r="C45" s="5">
        <v>120</v>
      </c>
    </row>
    <row r="46" spans="1:4">
      <c t="s" r="A46" s="4">
        <v>390</v>
      </c>
      <c t="s" r="C46" s="4">
        <v>409</v>
      </c>
    </row>
    <row r="47" spans="1:4">
      <c t="s" r="A47" s="4">
        <v>392</v>
      </c>
      <c t="s" r="C47" s="4">
        <v>421</v>
      </c>
    </row>
    <row r="48" spans="1:4">
      <c t="s" r="A48" s="4">
        <v>394</v>
      </c>
      <c t="n" r="C48" s="7">
        <v>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22</v>
      </c>
      <c t="s" r="B1" s="2">
        <v>77</v>
      </c>
      <c t="s" r="D1" s="2">
        <v>1</v>
      </c>
    </row>
    <row r="2" spans="1:5">
      <c t="s" r="B2" s="2">
        <v>2</v>
      </c>
      <c t="s" r="C2" s="2">
        <v>78</v>
      </c>
      <c t="s" r="D2" s="2">
        <v>2</v>
      </c>
      <c t="s" r="E2" s="2">
        <v>78</v>
      </c>
    </row>
    <row r="3" spans="1:5">
      <c t="s" r="A3" s="3">
        <v>159</v>
      </c>
    </row>
    <row r="4" spans="1:5">
      <c t="s" r="A4" s="4">
        <v>423</v>
      </c>
      <c t="s" r="D4" s="4">
        <v>424</v>
      </c>
    </row>
    <row r="5" spans="1:5">
      <c t="s" r="A5" s="4">
        <v>425</v>
      </c>
      <c t="s" r="D5" s="4">
        <v>331</v>
      </c>
    </row>
    <row r="6" spans="1:5">
      <c t="s" r="A6" s="4">
        <v>426</v>
      </c>
      <c t="s" r="D6" s="4">
        <v>427</v>
      </c>
    </row>
    <row r="7" spans="1:5">
      <c t="s" r="A7" s="4">
        <v>428</v>
      </c>
      <c t="s" r="D7" s="4">
        <v>429</v>
      </c>
    </row>
    <row r="8" spans="1:5">
      <c t="s" r="A8" s="4">
        <v>430</v>
      </c>
      <c t="n" r="B8" s="7">
        <v>260000</v>
      </c>
      <c t="n" r="C8" s="7">
        <v>230000</v>
      </c>
      <c t="n" r="D8" s="7">
        <v>731000</v>
      </c>
      <c t="n" r="E8" s="7">
        <v>81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t="s" r="A1" s="1">
        <v>431</v>
      </c>
      <c t="s" r="B1" s="2">
        <v>1</v>
      </c>
    </row>
    <row r="2" spans="1:2">
      <c t="s" r="B2" s="2">
        <v>432</v>
      </c>
    </row>
    <row r="3" spans="1:2">
      <c t="s" r="A3" s="3">
        <v>162</v>
      </c>
    </row>
    <row r="4" spans="1:2">
      <c t="s" r="A4" s="4">
        <v>433</v>
      </c>
      <c t="n" r="B4" s="5">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4"/>
  </cols>
  <sheetData>
    <row r="1" spans="1:6">
      <c t="s" r="A1" s="1">
        <v>434</v>
      </c>
      <c t="s" r="B1" s="2">
        <v>222</v>
      </c>
      <c t="s" r="C1" s="2">
        <v>77</v>
      </c>
      <c t="s" r="E1" s="2">
        <v>1</v>
      </c>
    </row>
    <row r="2" spans="1:6">
      <c t="s" r="B2" s="2">
        <v>224</v>
      </c>
      <c t="s" r="C2" s="2">
        <v>2</v>
      </c>
      <c t="s" r="D2" s="2">
        <v>78</v>
      </c>
      <c t="s" r="E2" s="2">
        <v>2</v>
      </c>
      <c t="s" r="F2" s="2">
        <v>78</v>
      </c>
    </row>
    <row r="3" spans="1:6">
      <c t="s" r="A3" s="3">
        <v>435</v>
      </c>
    </row>
    <row r="4" spans="1:6">
      <c t="s" r="A4" s="4">
        <v>436</v>
      </c>
      <c t="n" r="C4" s="7">
        <v>1070000</v>
      </c>
      <c t="n" r="D4" s="7">
        <v>0</v>
      </c>
      <c t="n" r="E4" s="7">
        <v>2406000</v>
      </c>
      <c t="n" r="F4" s="7">
        <v>0</v>
      </c>
    </row>
    <row r="5" spans="1:6">
      <c t="s" r="A5" s="4">
        <v>229</v>
      </c>
    </row>
    <row r="6" spans="1:6">
      <c t="s" r="A6" s="3">
        <v>435</v>
      </c>
    </row>
    <row r="7" spans="1:6">
      <c t="s" r="A7" s="4">
        <v>436</v>
      </c>
      <c t="n" r="B7" s="7">
        <v>917000</v>
      </c>
      <c t="n" r="E7" s="5">
        <v>4400000</v>
      </c>
    </row>
    <row r="8" spans="1:6">
      <c t="s" r="A8" s="4">
        <v>437</v>
      </c>
    </row>
    <row r="9" spans="1:6">
      <c t="s" r="A9" s="3">
        <v>435</v>
      </c>
    </row>
    <row r="10" spans="1:6">
      <c t="s" r="A10" s="4">
        <v>228</v>
      </c>
      <c t="n" r="E10" s="7">
        <v>14300000</v>
      </c>
    </row>
    <row r="11" spans="1:6">
      <c t="s" r="A11" s="4">
        <v>438</v>
      </c>
      <c t="s" r="E11" s="4">
        <v>439</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27"/>
    <col customWidth="1" max="3" min="3" width="21"/>
    <col customWidth="1" max="4" min="4" width="14"/>
  </cols>
  <sheetData>
    <row r="1" spans="1:4">
      <c t="s" r="A1" s="1">
        <v>440</v>
      </c>
      <c t="s" r="B1" s="2">
        <v>441</v>
      </c>
      <c t="s" r="C1" s="2">
        <v>442</v>
      </c>
      <c t="s" r="D1" s="2">
        <v>2</v>
      </c>
    </row>
    <row r="2" spans="1:4">
      <c t="s" r="A2" s="3">
        <v>443</v>
      </c>
    </row>
    <row r="3" spans="1:4">
      <c t="s" r="A3" s="4">
        <v>444</v>
      </c>
      <c t="n" r="C3" s="11">
        <v>4350000</v>
      </c>
    </row>
    <row r="4" spans="1:4">
      <c t="s" r="A4" s="4">
        <v>445</v>
      </c>
      <c t="s" r="D4" s="4">
        <v>407</v>
      </c>
    </row>
    <row r="5" spans="1:4">
      <c t="s" r="A5" s="4">
        <v>292</v>
      </c>
    </row>
    <row r="6" spans="1:4">
      <c t="s" r="A6" s="3">
        <v>443</v>
      </c>
    </row>
    <row r="7" spans="1:4">
      <c t="s" r="A7" s="4">
        <v>444</v>
      </c>
      <c t="n" r="C7" s="11">
        <v>3600000</v>
      </c>
    </row>
    <row r="8" spans="1:4">
      <c t="s" r="A8" s="4">
        <v>446</v>
      </c>
    </row>
    <row r="9" spans="1:4">
      <c t="s" r="A9" s="3">
        <v>443</v>
      </c>
    </row>
    <row r="10" spans="1:4">
      <c t="s" r="A10" s="4">
        <v>447</v>
      </c>
      <c t="n" r="B10" s="7">
        <v>330000</v>
      </c>
    </row>
    <row r="11" spans="1:4">
      <c t="s" r="A11" s="4">
        <v>448</v>
      </c>
      <c t="s" r="B11" s="4">
        <v>449</v>
      </c>
    </row>
    <row r="12" spans="1:4">
      <c t="s" r="A12" s="4">
        <v>450</v>
      </c>
    </row>
    <row r="13" spans="1:4">
      <c t="s" r="A13" s="3">
        <v>443</v>
      </c>
    </row>
    <row r="14" spans="1:4">
      <c t="s" r="A14" s="4">
        <v>451</v>
      </c>
      <c t="n" r="B14" s="5">
        <v>3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353</v>
      </c>
      <c t="n" r="C4" s="7">
        <v>85</v>
      </c>
      <c t="n" r="D4" s="7">
        <v>528</v>
      </c>
      <c t="n" r="E4" s="7">
        <v>167</v>
      </c>
    </row>
    <row r="5" spans="1:5">
      <c t="s" r="A5" s="4">
        <v>81</v>
      </c>
      <c t="n" r="B5" s="5">
        <v>0</v>
      </c>
      <c t="n" r="C5" s="5">
        <v>0</v>
      </c>
      <c t="n" r="D5" s="5">
        <v>40</v>
      </c>
      <c t="n" r="E5" s="5">
        <v>0</v>
      </c>
    </row>
    <row r="6" spans="1:5">
      <c t="s" r="A6" s="4">
        <v>82</v>
      </c>
      <c t="n" r="B6" s="5">
        <v>1070</v>
      </c>
      <c t="n" r="C6" s="5">
        <v>0</v>
      </c>
      <c t="n" r="D6" s="5">
        <v>2406</v>
      </c>
      <c t="n" r="E6" s="5">
        <v>0</v>
      </c>
    </row>
    <row r="7" spans="1:5">
      <c t="s" r="A7" s="4">
        <v>83</v>
      </c>
      <c t="n" r="B7" s="5">
        <v>1423</v>
      </c>
      <c t="n" r="C7" s="5">
        <v>85</v>
      </c>
      <c t="n" r="D7" s="5">
        <v>2974</v>
      </c>
      <c t="n" r="E7" s="5">
        <v>167</v>
      </c>
    </row>
    <row r="8" spans="1:5">
      <c t="s" r="A8" s="4">
        <v>84</v>
      </c>
      <c t="n" r="B8" s="5">
        <v>-176</v>
      </c>
      <c t="n" r="C8" s="5">
        <v>-42</v>
      </c>
      <c t="n" r="D8" s="5">
        <v>-265</v>
      </c>
      <c t="n" r="E8" s="5">
        <v>-83</v>
      </c>
    </row>
    <row r="9" spans="1:5">
      <c t="s" r="A9" s="4">
        <v>85</v>
      </c>
      <c t="n" r="B9" s="5">
        <v>1247</v>
      </c>
      <c t="n" r="C9" s="5">
        <v>43</v>
      </c>
      <c t="n" r="D9" s="5">
        <v>2709</v>
      </c>
      <c t="n" r="E9" s="5">
        <v>84</v>
      </c>
    </row>
    <row r="10" spans="1:5">
      <c t="s" r="A10" s="3">
        <v>86</v>
      </c>
    </row>
    <row r="11" spans="1:5">
      <c t="s" r="A11" s="4">
        <v>87</v>
      </c>
      <c t="n" r="B11" s="5">
        <v>-4629</v>
      </c>
      <c t="n" r="C11" s="5">
        <v>-2568</v>
      </c>
      <c t="n" r="D11" s="5">
        <v>-11918</v>
      </c>
      <c t="n" r="E11" s="5">
        <v>-7910</v>
      </c>
    </row>
    <row r="12" spans="1:5">
      <c t="s" r="A12" s="4">
        <v>88</v>
      </c>
      <c t="n" r="B12" s="5">
        <v>-1554</v>
      </c>
      <c t="n" r="C12" s="5">
        <v>-1469</v>
      </c>
      <c t="n" r="D12" s="5">
        <v>-5071</v>
      </c>
      <c t="n" r="E12" s="5">
        <v>-4108</v>
      </c>
    </row>
    <row r="13" spans="1:5">
      <c t="s" r="A13" s="4">
        <v>89</v>
      </c>
      <c t="n" r="B13" s="5">
        <v>-6183</v>
      </c>
      <c t="n" r="C13" s="5">
        <v>-4037</v>
      </c>
      <c t="n" r="D13" s="5">
        <v>-16989</v>
      </c>
      <c t="n" r="E13" s="5">
        <v>-12018</v>
      </c>
    </row>
    <row r="14" spans="1:5">
      <c t="s" r="A14" s="4">
        <v>90</v>
      </c>
      <c t="n" r="B14" s="5">
        <v>-4936</v>
      </c>
      <c t="n" r="C14" s="5">
        <v>-3994</v>
      </c>
      <c t="n" r="D14" s="5">
        <v>-14280</v>
      </c>
      <c t="n" r="E14" s="5">
        <v>-11934</v>
      </c>
    </row>
    <row r="15" spans="1:5">
      <c t="s" r="A15" s="3">
        <v>91</v>
      </c>
    </row>
    <row r="16" spans="1:5">
      <c t="s" r="A16" s="4">
        <v>92</v>
      </c>
      <c t="n" r="B16" s="5">
        <v>-126</v>
      </c>
      <c t="n" r="C16" s="5">
        <v>-1</v>
      </c>
      <c t="n" r="D16" s="5">
        <v>-197</v>
      </c>
      <c t="n" r="E16" s="5">
        <v>-10</v>
      </c>
    </row>
    <row r="17" spans="1:5">
      <c t="s" r="A17" s="4">
        <v>93</v>
      </c>
      <c t="n" r="B17" s="5">
        <v>-6</v>
      </c>
      <c t="n" r="C17" s="5">
        <v>0</v>
      </c>
      <c t="n" r="D17" s="5">
        <v>-7</v>
      </c>
      <c t="n" r="E17" s="5">
        <v>-2</v>
      </c>
    </row>
    <row r="18" spans="1:5">
      <c t="s" r="A18" s="4">
        <v>94</v>
      </c>
      <c t="n" r="B18" s="5">
        <v>-132</v>
      </c>
      <c t="n" r="C18" s="5">
        <v>-1</v>
      </c>
      <c t="n" r="D18" s="5">
        <v>-204</v>
      </c>
      <c t="n" r="E18" s="5">
        <v>-12</v>
      </c>
    </row>
    <row r="19" spans="1:5">
      <c t="s" r="A19" s="4">
        <v>95</v>
      </c>
      <c t="n" r="B19" s="5">
        <v>-5068</v>
      </c>
      <c t="n" r="C19" s="5">
        <v>-3995</v>
      </c>
      <c t="n" r="D19" s="5">
        <v>-14484</v>
      </c>
      <c t="n" r="E19" s="5">
        <v>-11946</v>
      </c>
    </row>
    <row r="20" spans="1:5">
      <c t="s" r="A20" s="4">
        <v>96</v>
      </c>
      <c t="n" r="B20" s="5">
        <v>1561</v>
      </c>
      <c t="n" r="C20" s="5">
        <v>2313</v>
      </c>
      <c t="n" r="D20" s="5">
        <v>4386</v>
      </c>
      <c t="n" r="E20" s="5">
        <v>5175</v>
      </c>
    </row>
    <row r="21" spans="1:5">
      <c t="s" r="A21" s="4">
        <v>97</v>
      </c>
      <c t="n" r="B21" s="7">
        <v>-3507</v>
      </c>
      <c t="n" r="C21" s="7">
        <v>-1682</v>
      </c>
      <c t="n" r="D21" s="7">
        <v>-10098</v>
      </c>
      <c t="n" r="E21" s="7">
        <v>-6771</v>
      </c>
    </row>
    <row r="22" spans="1:5">
      <c t="s" r="A22" s="4">
        <v>98</v>
      </c>
      <c t="n" r="B22" s="9">
        <v>-0.09</v>
      </c>
      <c t="n" r="C22" s="9">
        <v>-0.05</v>
      </c>
      <c t="n" r="D22" s="9">
        <v>-0.29</v>
      </c>
      <c t="n" r="E22" s="9">
        <v>-0.22</v>
      </c>
    </row>
    <row r="23" spans="1:5">
      <c t="s" r="A23" s="4">
        <v>99</v>
      </c>
      <c t="n" r="B23" s="5">
        <v>37602</v>
      </c>
      <c t="n" r="C23" s="5">
        <v>30899</v>
      </c>
      <c t="n" r="D23" s="5">
        <v>34643</v>
      </c>
      <c t="n" r="E23" s="5">
        <v>306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77</v>
      </c>
      <c t="s" r="D1" s="2">
        <v>1</v>
      </c>
    </row>
    <row r="2" spans="1:5">
      <c t="s" r="B2" s="2">
        <v>2</v>
      </c>
      <c t="s" r="C2" s="2">
        <v>78</v>
      </c>
      <c t="s" r="D2" s="2">
        <v>2</v>
      </c>
      <c t="s" r="E2" s="2">
        <v>78</v>
      </c>
    </row>
    <row r="3" spans="1:5">
      <c t="s" r="A3" s="3">
        <v>101</v>
      </c>
    </row>
    <row r="4" spans="1:5">
      <c t="s" r="A4" s="4">
        <v>97</v>
      </c>
      <c t="n" r="B4" s="7">
        <v>-3507</v>
      </c>
      <c t="n" r="C4" s="7">
        <v>-1682</v>
      </c>
      <c t="n" r="D4" s="7">
        <v>-10098</v>
      </c>
      <c t="n" r="E4" s="7">
        <v>-6771</v>
      </c>
    </row>
    <row r="5" spans="1:5">
      <c t="s" r="A5" s="3">
        <v>102</v>
      </c>
    </row>
    <row r="6" spans="1:5">
      <c t="s" r="A6" s="4">
        <v>103</v>
      </c>
      <c t="n" r="B6" s="5">
        <v>-1579</v>
      </c>
      <c t="n" r="C6" s="5">
        <v>345</v>
      </c>
      <c t="n" r="D6" s="5">
        <v>-1829</v>
      </c>
      <c t="n" r="E6" s="5">
        <v>-109</v>
      </c>
    </row>
    <row r="7" spans="1:5">
      <c t="s" r="A7" s="4">
        <v>104</v>
      </c>
      <c t="n" r="B7" s="7">
        <v>-5086</v>
      </c>
      <c t="n" r="C7" s="7">
        <v>-1337</v>
      </c>
      <c t="n" r="D7" s="7">
        <v>-11927</v>
      </c>
      <c t="n" r="E7" s="7">
        <v>-6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5</v>
      </c>
      <c t="s" r="B1" s="2">
        <v>1</v>
      </c>
    </row>
    <row r="2" spans="1:3">
      <c t="s" r="B2" s="2">
        <v>2</v>
      </c>
      <c t="s" r="C2" s="2">
        <v>78</v>
      </c>
    </row>
    <row r="3" spans="1:3">
      <c t="s" r="A3" s="3">
        <v>106</v>
      </c>
    </row>
    <row r="4" spans="1:3">
      <c t="s" r="A4" s="4">
        <v>107</v>
      </c>
      <c t="n" r="B4" s="7">
        <v>-10098</v>
      </c>
      <c t="n" r="C4" s="7">
        <v>-6771</v>
      </c>
    </row>
    <row r="5" spans="1:3">
      <c t="s" r="A5" s="3">
        <v>108</v>
      </c>
    </row>
    <row r="6" spans="1:3">
      <c t="s" r="A6" s="4">
        <v>109</v>
      </c>
      <c t="n" r="B6" s="5">
        <v>396</v>
      </c>
      <c t="n" r="C6" s="5">
        <v>409</v>
      </c>
    </row>
    <row r="7" spans="1:3">
      <c t="s" r="A7" s="4">
        <v>110</v>
      </c>
      <c t="n" r="B7" s="5">
        <v>2118</v>
      </c>
      <c t="n" r="C7" s="5">
        <v>1400</v>
      </c>
    </row>
    <row r="8" spans="1:3">
      <c t="s" r="A8" s="4">
        <v>111</v>
      </c>
      <c t="n" r="B8" s="5">
        <v>2015</v>
      </c>
      <c t="n" r="C8" s="5">
        <v>2112</v>
      </c>
    </row>
    <row r="9" spans="1:3">
      <c t="s" r="A9" s="4">
        <v>112</v>
      </c>
      <c t="n" r="B9" s="5">
        <v>63</v>
      </c>
      <c t="n" r="C9" s="5">
        <v>63</v>
      </c>
    </row>
    <row r="10" spans="1:3">
      <c t="s" r="A10" s="4">
        <v>96</v>
      </c>
      <c t="n" r="B10" s="5">
        <v>-4386</v>
      </c>
      <c t="n" r="C10" s="5">
        <v>-5175</v>
      </c>
    </row>
    <row r="11" spans="1:3">
      <c t="s" r="A11" s="3">
        <v>113</v>
      </c>
    </row>
    <row r="12" spans="1:3">
      <c t="s" r="A12" s="4">
        <v>33</v>
      </c>
      <c t="n" r="B12" s="5">
        <v>118</v>
      </c>
      <c t="n" r="C12" s="5">
        <v>0</v>
      </c>
    </row>
    <row r="13" spans="1:3">
      <c t="s" r="A13" s="4">
        <v>35</v>
      </c>
      <c t="n" r="B13" s="5">
        <v>-455</v>
      </c>
      <c t="n" r="C13" s="5">
        <v>-12</v>
      </c>
    </row>
    <row r="14" spans="1:3">
      <c t="s" r="A14" s="4">
        <v>114</v>
      </c>
      <c t="n" r="B14" s="5">
        <v>-98</v>
      </c>
      <c t="n" r="C14" s="5">
        <v>0</v>
      </c>
    </row>
    <row r="15" spans="1:3">
      <c t="s" r="A15" s="4">
        <v>46</v>
      </c>
      <c t="n" r="B15" s="5">
        <v>-313</v>
      </c>
      <c t="n" r="C15" s="5">
        <v>-181</v>
      </c>
    </row>
    <row r="16" spans="1:3">
      <c t="s" r="A16" s="4">
        <v>47</v>
      </c>
      <c t="n" r="B16" s="5">
        <v>740</v>
      </c>
      <c t="n" r="C16" s="5">
        <v>45</v>
      </c>
    </row>
    <row r="17" spans="1:3">
      <c t="s" r="A17" s="4">
        <v>115</v>
      </c>
      <c t="n" r="B17" s="5">
        <v>1</v>
      </c>
      <c t="n" r="C17" s="5">
        <v>0</v>
      </c>
    </row>
    <row r="18" spans="1:3">
      <c t="s" r="A18" s="4">
        <v>48</v>
      </c>
      <c t="n" r="B18" s="5">
        <v>1869</v>
      </c>
      <c t="n" r="C18" s="5">
        <v>0</v>
      </c>
    </row>
    <row r="19" spans="1:3">
      <c t="s" r="A19" s="4">
        <v>45</v>
      </c>
      <c t="n" r="B19" s="5">
        <v>-351</v>
      </c>
      <c t="n" r="C19" s="5">
        <v>-1658</v>
      </c>
    </row>
    <row r="20" spans="1:3">
      <c t="s" r="A20" s="4">
        <v>116</v>
      </c>
      <c t="n" r="B20" s="5">
        <v>-8381</v>
      </c>
      <c t="n" r="C20" s="5">
        <v>-9768</v>
      </c>
    </row>
    <row r="21" spans="1:3">
      <c t="s" r="A21" s="3">
        <v>117</v>
      </c>
    </row>
    <row r="22" spans="1:3">
      <c t="s" r="A22" s="4">
        <v>118</v>
      </c>
      <c t="n" r="B22" s="5">
        <v>-194</v>
      </c>
      <c t="n" r="C22" s="5">
        <v>-200</v>
      </c>
    </row>
    <row r="23" spans="1:3">
      <c t="s" r="A23" s="4">
        <v>119</v>
      </c>
      <c t="n" r="B23" s="5">
        <v>-3830</v>
      </c>
      <c t="n" r="C23" s="5">
        <v>0</v>
      </c>
    </row>
    <row r="24" spans="1:3">
      <c t="s" r="A24" s="4">
        <v>120</v>
      </c>
      <c t="n" r="B24" s="5">
        <v>0</v>
      </c>
      <c t="n" r="C24" s="5">
        <v>12661</v>
      </c>
    </row>
    <row r="25" spans="1:3">
      <c t="s" r="A25" s="4">
        <v>121</v>
      </c>
      <c t="n" r="B25" s="5">
        <v>-1</v>
      </c>
      <c t="n" r="C25" s="5">
        <v>-307</v>
      </c>
    </row>
    <row r="26" spans="1:3">
      <c t="s" r="A26" s="4">
        <v>122</v>
      </c>
      <c t="n" r="B26" s="5">
        <v>-4025</v>
      </c>
      <c t="n" r="C26" s="5">
        <v>12154</v>
      </c>
    </row>
    <row r="27" spans="1:3">
      <c t="s" r="A27" s="3">
        <v>123</v>
      </c>
    </row>
    <row r="28" spans="1:3">
      <c t="s" r="A28" s="4">
        <v>124</v>
      </c>
      <c t="n" r="B28" s="5">
        <v>8286</v>
      </c>
      <c t="n" r="C28" s="5">
        <v>468</v>
      </c>
    </row>
    <row r="29" spans="1:3">
      <c t="s" r="A29" s="4">
        <v>125</v>
      </c>
      <c t="n" r="B29" s="5">
        <v>-598</v>
      </c>
      <c t="n" r="C29" s="5">
        <v>0</v>
      </c>
    </row>
    <row r="30" spans="1:3">
      <c t="s" r="A30" s="4">
        <v>126</v>
      </c>
      <c t="n" r="B30" s="5">
        <v>23</v>
      </c>
      <c t="n" r="C30" s="5">
        <v>0</v>
      </c>
    </row>
    <row r="31" spans="1:3">
      <c t="s" r="A31" s="4">
        <v>127</v>
      </c>
      <c t="n" r="B31" s="5">
        <v>11700</v>
      </c>
      <c t="n" r="C31" s="5">
        <v>0</v>
      </c>
    </row>
    <row r="32" spans="1:3">
      <c t="s" r="A32" s="4">
        <v>128</v>
      </c>
      <c t="n" r="B32" s="5">
        <v>2564</v>
      </c>
      <c t="n" r="C32" s="5">
        <v>0</v>
      </c>
    </row>
    <row r="33" spans="1:3">
      <c t="s" r="A33" s="4">
        <v>129</v>
      </c>
      <c t="n" r="B33" s="5">
        <v>21975</v>
      </c>
      <c t="n" r="C33" s="5">
        <v>468</v>
      </c>
    </row>
    <row r="34" spans="1:3">
      <c t="s" r="A34" s="4">
        <v>130</v>
      </c>
      <c t="n" r="B34" s="5">
        <v>9569</v>
      </c>
      <c t="n" r="C34" s="5">
        <v>2854</v>
      </c>
    </row>
    <row r="35" spans="1:3">
      <c t="s" r="A35" s="3">
        <v>131</v>
      </c>
    </row>
    <row r="36" spans="1:3">
      <c t="s" r="A36" s="4">
        <v>132</v>
      </c>
      <c t="n" r="B36" s="5">
        <v>3076</v>
      </c>
      <c t="n" r="C36" s="5">
        <v>2171</v>
      </c>
    </row>
    <row r="37" spans="1:3">
      <c t="s" r="A37" s="4">
        <v>133</v>
      </c>
      <c t="n" r="B37" s="7">
        <v>12645</v>
      </c>
      <c t="n" r="C37" s="7">
        <v>5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Organization, Basis of Presenta</vt:lpstr>
      <vt:lpstr>Summary of Significant Accounti</vt:lpstr>
      <vt:lpstr>Balance Sheet Components</vt:lpstr>
      <vt:lpstr>Investment in BioTime and in Bi</vt:lpstr>
      <vt:lpstr>Intangible assets</vt:lpstr>
      <vt:lpstr>Common Stock and Warrants</vt:lpstr>
      <vt:lpstr>Equity Incentive Plan</vt:lpstr>
      <vt:lpstr>Commitments and Contingencies</vt:lpstr>
      <vt:lpstr>Shared Facilities and Service A</vt:lpstr>
      <vt:lpstr>Segment Information</vt:lpstr>
      <vt:lpstr>Clinical Trial and Option Agree</vt:lpstr>
      <vt:lpstr>Subsequent Events</vt:lpstr>
      <vt:lpstr>Summary of Significant Accoun19</vt:lpstr>
      <vt:lpstr>Summary of Significant Accoun20</vt:lpstr>
      <vt:lpstr>Balance Sheet Components (Table</vt:lpstr>
      <vt:lpstr>Intangible assets (Tables)</vt:lpstr>
      <vt:lpstr>Common Stock and Warrants (Tabl</vt:lpstr>
      <vt:lpstr>Equity Incentive Plan (Tables)</vt:lpstr>
      <vt:lpstr>Commitments and Contingencies (</vt:lpstr>
      <vt:lpstr>Organization, Basis of Presen26</vt:lpstr>
      <vt:lpstr>Summary of Significant Accoun27</vt:lpstr>
      <vt:lpstr>Balance Sheet Components (Detai</vt:lpstr>
      <vt:lpstr>Investment in BioTime and in 29</vt:lpstr>
      <vt:lpstr>Intangible assets (Details)</vt:lpstr>
      <vt:lpstr>Common Stock and Warrants (Deta</vt:lpstr>
      <vt:lpstr>Equity Incentive Plan (Details)</vt:lpstr>
      <vt:lpstr>Commitments and Contingencies33</vt:lpstr>
      <vt:lpstr>Shared Facilities and Service34</vt:lpstr>
      <vt:lpstr>Segment Information (Details)</vt:lpstr>
      <vt:lpstr>Clinical Trial and Option Agr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5:32Z</dcterms:created>
  <dcterms:modified xmlns:dcterms="http://purl.org/dc/terms/" xmlns:xsi="http://www.w3.org/2001/XMLSchema-instance" xsi:type="dcterms:W3CDTF">2015-11-09T16:25:32Z</dcterms:modified>
  <dc:title xmlns:dc="http://purl.org/dc/elements/1.1/">Untitled</dc:title>
  <dc:description xmlns:dc="http://purl.org/dc/elements/1.1/"/>
  <dc:subject xmlns:dc="http://purl.org/dc/elements/1.1/"/>
  <cp:keywords/>
  <cp:category/>
</cp:coreProperties>
</file>